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Limited Partnership" sheetId="11" state="visible" r:id="rId11"/>
    <sheet xmlns:r="http://schemas.openxmlformats.org/officeDocument/2006/relationships" name="Acquisition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Financial Derivative Instrument"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Fair Value Measurements and Fin"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Acquisitions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Fair Value Measurements and F_2" sheetId="29" state="visible" r:id="rId29"/>
    <sheet xmlns:r="http://schemas.openxmlformats.org/officeDocument/2006/relationships" name="Segment Reporting (Tables)" sheetId="30" state="visible" r:id="rId30"/>
    <sheet xmlns:r="http://schemas.openxmlformats.org/officeDocument/2006/relationships" name="General - Additional Informatio" sheetId="31" state="visible" r:id="rId31"/>
    <sheet xmlns:r="http://schemas.openxmlformats.org/officeDocument/2006/relationships" name="Summary of Significant Accoun_3" sheetId="32" state="visible" r:id="rId32"/>
    <sheet xmlns:r="http://schemas.openxmlformats.org/officeDocument/2006/relationships" name="Limited Partnership Additional " sheetId="33" state="visible" r:id="rId33"/>
    <sheet xmlns:r="http://schemas.openxmlformats.org/officeDocument/2006/relationships" name="Acquisitions - Additional Infor" sheetId="34" state="visible" r:id="rId34"/>
    <sheet xmlns:r="http://schemas.openxmlformats.org/officeDocument/2006/relationships" name="Acquisitions - Summary of Detai" sheetId="35" state="visible" r:id="rId35"/>
    <sheet xmlns:r="http://schemas.openxmlformats.org/officeDocument/2006/relationships" name="Acquisitions - Summary of Pro F" sheetId="36" state="visible" r:id="rId36"/>
    <sheet xmlns:r="http://schemas.openxmlformats.org/officeDocument/2006/relationships" name="Debt - Schedule of Debt (Detail" sheetId="37" state="visible" r:id="rId37"/>
    <sheet xmlns:r="http://schemas.openxmlformats.org/officeDocument/2006/relationships" name="Debt - Additional Information (" sheetId="38" state="visible" r:id="rId38"/>
    <sheet xmlns:r="http://schemas.openxmlformats.org/officeDocument/2006/relationships" name="Leases - Additional Information" sheetId="39" state="visible" r:id="rId39"/>
    <sheet xmlns:r="http://schemas.openxmlformats.org/officeDocument/2006/relationships" name="Leases - Summary of components " sheetId="40" state="visible" r:id="rId40"/>
    <sheet xmlns:r="http://schemas.openxmlformats.org/officeDocument/2006/relationships" name="Leases - Summary of supplementa" sheetId="41" state="visible" r:id="rId41"/>
    <sheet xmlns:r="http://schemas.openxmlformats.org/officeDocument/2006/relationships" name="Leases - Schedule of Operating " sheetId="42" state="visible" r:id="rId42"/>
    <sheet xmlns:r="http://schemas.openxmlformats.org/officeDocument/2006/relationships" name="Financial Derivative Instrume_2" sheetId="43" state="visible" r:id="rId43"/>
    <sheet xmlns:r="http://schemas.openxmlformats.org/officeDocument/2006/relationships" name="Equity - Additional Information" sheetId="44" state="visible" r:id="rId44"/>
    <sheet xmlns:r="http://schemas.openxmlformats.org/officeDocument/2006/relationships" name="Share-Based Compensation - Addi" sheetId="45" state="visible" r:id="rId45"/>
    <sheet xmlns:r="http://schemas.openxmlformats.org/officeDocument/2006/relationships" name="Share-Based Compensation - Sche" sheetId="46" state="visible" r:id="rId46"/>
    <sheet xmlns:r="http://schemas.openxmlformats.org/officeDocument/2006/relationships" name="Earnings per Share - Computatio" sheetId="47" state="visible" r:id="rId47"/>
    <sheet xmlns:r="http://schemas.openxmlformats.org/officeDocument/2006/relationships" name="Earnings per Share - Schedule o" sheetId="48" state="visible" r:id="rId48"/>
    <sheet xmlns:r="http://schemas.openxmlformats.org/officeDocument/2006/relationships" name="Fair Value Measurements and F_3" sheetId="49" state="visible" r:id="rId49"/>
    <sheet xmlns:r="http://schemas.openxmlformats.org/officeDocument/2006/relationships" name="Fair Value Measurements and F_4" sheetId="50" state="visible" r:id="rId50"/>
    <sheet xmlns:r="http://schemas.openxmlformats.org/officeDocument/2006/relationships" name="Segment Reporting - Additional " sheetId="51" state="visible" r:id="rId51"/>
    <sheet xmlns:r="http://schemas.openxmlformats.org/officeDocument/2006/relationships" name="Segment Reporting - Schedule of" sheetId="52" state="visible" r:id="rId52"/>
    <sheet xmlns:r="http://schemas.openxmlformats.org/officeDocument/2006/relationships" name="Segment Reporting - Reconciliat"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Q3</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9828</t>
        </is>
      </c>
      <c r="C11" s="4" t="inlineStr">
        <is>
          <t xml:space="preserve"> </t>
        </is>
      </c>
    </row>
    <row r="12">
      <c r="A12" s="4" t="inlineStr">
        <is>
          <t>Entity Registrant Name</t>
        </is>
      </c>
      <c r="B12" s="4" t="inlineStr">
        <is>
          <t>ARKO Corp.</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5-2784337</t>
        </is>
      </c>
      <c r="C14" s="4" t="inlineStr">
        <is>
          <t xml:space="preserve"> </t>
        </is>
      </c>
    </row>
    <row r="15">
      <c r="A15" s="4" t="inlineStr">
        <is>
          <t>Entity Address, Address Line One</t>
        </is>
      </c>
      <c r="B15" s="4" t="inlineStr">
        <is>
          <t>8565 Magellan Parkway</t>
        </is>
      </c>
      <c r="C15" s="4" t="inlineStr">
        <is>
          <t xml:space="preserve"> </t>
        </is>
      </c>
    </row>
    <row r="16">
      <c r="A16" s="4" t="inlineStr">
        <is>
          <t>Entity Address, Address Line Two</t>
        </is>
      </c>
      <c r="B16" s="4" t="inlineStr">
        <is>
          <t>Suite 400</t>
        </is>
      </c>
      <c r="C16" s="4" t="inlineStr">
        <is>
          <t xml:space="preserve"> </t>
        </is>
      </c>
    </row>
    <row r="17">
      <c r="A17" s="4" t="inlineStr">
        <is>
          <t>Entity Address, City or Town</t>
        </is>
      </c>
      <c r="B17" s="4" t="inlineStr">
        <is>
          <t>Richmond</t>
        </is>
      </c>
      <c r="C17" s="4" t="inlineStr">
        <is>
          <t xml:space="preserve"> </t>
        </is>
      </c>
    </row>
    <row r="18">
      <c r="A18" s="4" t="inlineStr">
        <is>
          <t>Entity Address, State or Province</t>
        </is>
      </c>
      <c r="B18" s="4" t="inlineStr">
        <is>
          <t>VA</t>
        </is>
      </c>
      <c r="C18" s="4" t="inlineStr">
        <is>
          <t xml:space="preserve"> </t>
        </is>
      </c>
    </row>
    <row r="19">
      <c r="A19" s="4" t="inlineStr">
        <is>
          <t>Entity Address, Postal Zip Code</t>
        </is>
      </c>
      <c r="B19" s="4" t="inlineStr">
        <is>
          <t>23227-1150</t>
        </is>
      </c>
      <c r="C19" s="4" t="inlineStr">
        <is>
          <t xml:space="preserve"> </t>
        </is>
      </c>
    </row>
    <row r="20">
      <c r="A20" s="4" t="inlineStr">
        <is>
          <t>City Area Code</t>
        </is>
      </c>
      <c r="B20" s="4" t="inlineStr">
        <is>
          <t>804</t>
        </is>
      </c>
      <c r="C20" s="4" t="inlineStr">
        <is>
          <t xml:space="preserve"> </t>
        </is>
      </c>
    </row>
    <row r="21">
      <c r="A21" s="4" t="inlineStr">
        <is>
          <t>Local Phone Number</t>
        </is>
      </c>
      <c r="B21" s="4" t="inlineStr">
        <is>
          <t>730-1568</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5771318</v>
      </c>
    </row>
    <row r="29">
      <c r="A29" s="4" t="inlineStr">
        <is>
          <t>Current Fiscal Year End Date</t>
        </is>
      </c>
      <c r="B29" s="4" t="inlineStr">
        <is>
          <t>--12-31</t>
        </is>
      </c>
      <c r="C29" s="4" t="inlineStr">
        <is>
          <t xml:space="preserve"> </t>
        </is>
      </c>
    </row>
    <row r="30">
      <c r="A30" s="4" t="inlineStr">
        <is>
          <t>Entity Central Index Key</t>
        </is>
      </c>
      <c r="B30" s="4" t="inlineStr">
        <is>
          <t xml:space="preserve"> 0001823794</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ARKO</t>
        </is>
      </c>
      <c r="C34" s="4" t="inlineStr">
        <is>
          <t xml:space="preserve"> </t>
        </is>
      </c>
    </row>
    <row r="35">
      <c r="A35" s="4" t="inlineStr">
        <is>
          <t>Security Exchange Name</t>
        </is>
      </c>
      <c r="B35" s="4" t="inlineStr">
        <is>
          <t>NASDAQ</t>
        </is>
      </c>
      <c r="C35" s="4" t="inlineStr">
        <is>
          <t xml:space="preserve"> </t>
        </is>
      </c>
    </row>
    <row r="36">
      <c r="A36" s="4" t="inlineStr">
        <is>
          <t>ARKO 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ARKO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ll significant intercompany balances and transactions have been eliminated in the accompanying condensed consolidated financial statements, which are prepared in conformity with accounting principles generally accepted in the United States of America (“GAAP”). Interim Financial Statements The accompanying condensed consolidated financial statements (“interim financial statements”) as of September 30, 2024 and for the three and nine months ended September 30, 2024 and 2023 are unaudited and have been prepared in accordance with GAAP for interim financial information and Regulation S-X set forth by the Securities and Exchange Commission (the “SEC”) for interim reporting. In the opinion of management, all adjustments (consisting of normal and recurring adjustments except those otherwise described herein) considered necessary for a fair presentation have been included in the accompanying interim financial statements. However, they do not include all of the information and disclosures required by GAAP for complete financial statements. Therefore, the interim financial statements should be read in conjunction with the audited consolidated financial statements and accompanying notes of the Company included in the Company’s Annual Report on Form 10-K for the year ended December 31, 2023 (the “annual financial statements”). The same significant accounting policies, presentation and methods of computation have been followed in these interim financial statements as were applied in the preparation of the annual financial statements. 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on which a period ends. The Company earns a disproportionate amount of its annual operating income in the second and third quarters as a result of the climate and seasonal buying patterns of its customers. Inclement weather, especially in the Midwest and Northeast regions of the U.S. during the winter months, can negatively impact financial results. Use of Estimates In the preparation of interim condensed consolidated financial statements, management may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 Cash and Cash Equivalents The Company considers all unrestricted highly liquid investments with a maturity of three months or less at the time of purchase to be cash equivalents. Cash and cash equivalents are maintained at several financial institutions, and in order to have sufficient working capital on hand, the Company maintains concentrations of cash at several financial institutions in amounts that are above the FDIC standard deposit insurance limit of $ 250,000 . 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e.g. sales commissions) if the costs are specifically identifiable to a contract, the costs will result in enhancing resources that will be used in satisfying performance obligations in the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Refer to Note 12 for disclosure of the revenue disaggregated by segment and product line, as well as a description of the reportable segment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mited Partnership</t>
        </is>
      </c>
      <c r="B1" s="2" t="inlineStr">
        <is>
          <t>9 Months Ended</t>
        </is>
      </c>
    </row>
    <row r="2">
      <c r="B2" s="2" t="inlineStr">
        <is>
          <t>Sep. 30, 2024</t>
        </is>
      </c>
    </row>
    <row r="3">
      <c r="A3" s="3" t="inlineStr">
        <is>
          <t>Noncontrolling Interest [Abstract]</t>
        </is>
      </c>
      <c r="B3" s="4" t="inlineStr">
        <is>
          <t xml:space="preserve"> </t>
        </is>
      </c>
    </row>
    <row r="4">
      <c r="A4" s="4" t="inlineStr">
        <is>
          <t>Limited Partnership</t>
        </is>
      </c>
      <c r="B4" s="4" t="inlineStr">
        <is>
          <t>3. Limited Partnership As of December 31, 2023 , GPM, directly and through certain of its wholly owned subsidiaries, held approximately 99.8 % of the limited partnership interests in the Company’s subsidiary, GPM Petroleum LP (“GPMP”) and all of the rights in the general partner of GPMP. A non-controlling interest had been recorded for the interests owned in GPMP by the seller in the Company’s 2019 acquisition of 64 sites from a third-party (the “Riiser Seller”) and was classified in the consolidated statements of changes in equity as “Non-controlling interests.” At December 31, 2023, the Riiser Seller owed GPM approximately $ 3.375 million with respect to a post-closing adjustment, in addition to other amounts, including interest and expenses. The Riiser Seller satisfied $ 3.0 million of such adjustment by tendering all of its limited partnership units in GPMP to GPM in January 2024. As a result, GPM, directly and through certain of its wholly owned subsidiaries, holds 100 % of the limited partnership interests in GPM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 xml:space="preserve">4. Acquisitions Transit Energy Group, LLC On March 1, 2023 , the Company completed the acquisition of certain assets from Transit Energy Group, LLC and certain of its affiliated entities (collectively, “TEG”) pursuant to a purchase agreement entered on September 9, 2022, as amended (the “TEG Purchase Agreement”), including (i) 135 convenience stores and gas stations, (ii) fuel supply rights to 181 dealer locations, (iii) a commercial, government, and industrial business, including certain bulk plants, and (iv) certain distribution and transportation assets, all in the southeastern United States (the “TEG Acquisition”). The purchase price for the TEG Acquisition was, as of closing, approximately $ 370 million, plus the value of inventory at the closing, of which $ 50 million was to be deferred and payable in two annual payments of $ 25 million (the “Installment Payments”), which the Company was entitled to elect to pay in either cash or, subject to the satisfaction of certain conditions, shares of common stock (the “Installment Shares”), on the first and second anniversaries of the closing. Pursuant to the TEG Purchase Agreement, at closing, ARKO and TEG entered into a registration rights agreement, pursuant to which ARKO agreed to prepare and file a registration statement with the SEC, registering the Installment Shares, if any, for resale by TEG. Pursuant to the TEG Purchase Agreement, on March 1, 2024, the Company issued 3,417,915 Installment Shares to TEG in respect of the first installment payment (the “First Installment Shares”) at a price per share of $ 7.31 , which was based on the 10-day volume weighted average price calculation contained in the TEG Purchase Agreement. As a result, the Company recorded a gain of approximately $ 2.7 million as a component of interest and other financial income in the condensed consolidated statement of operations for the nine months ended September 30, 2024. On March 26, 2024, the Company and TEG entered into a second amendment to the TEG Purchase Agreement (the “TEG Purchase Agreement Amendment”), pursuant to which, in full satisfaction of all Installment Payments, (i) the Company repurchased the First Installment Shares from TEG for an aggregate purchase price of approximately $ 19.3 million in cash, or $ 5.66 per share, and (ii) the Company paid to TEG an additional amount in cash equal to approximately $ 17.2 million in satisfaction of the second Installment Payment, which would have otherwise been due on March 1, 2025. The $ 36.5 million was financed with the Capital One Line of Credit (refer to Note 5 below). The TEG Purchase Agreement Amendment additionally terminated the registration rights agreement, terminated TEG’s indemnity obligations under the TEG Purchase Agreement and extended the transition services agreement entered into between the Company and TEG. As a result of this transaction, the Company recorded a net gain of approximately $ 6.4 million, out of which approximately $ 6.5 million was recorded as a component of interest and other financial income in the condensed consolidated statement of operations for the nine months ended September 30, 2024. WTG Fuels Holdings, LLC On June 6, 2023 , pursuant to an asset purchase agreement entered on December 6, 2022, certain of the Company’s subsidiaries completed the acquisition of certain assets from WTG Fuels Holdings, LLC and certain other sellers party thereto (collectively, “WTG”), including (i) 24 Uncle’s convenience stores located across Western Texas, and (ii) 68 proprietary GASCARD-branded cardlock sites and 43 private cardlock sites for fleet fueling operations located in Western Texas and Southeastern New Mexico (the “WTG Acquisition”). In the second quarter of 2024, the Company updated the initial accounting treatment of the WTG Acquisition, including the valuation of some of the assets acquired, liabilities assumed and the goodwill resulting from the acquisition. As a result, the Company primarily reduced property and equipment by approximately $ 1.2 million and intangible assets by $ 9.1 million, and increased the deferred tax asset by $ 2.6 million. The adjustments to the assets acquired and liabilities assumed resulted in an increase in goodwill of approximately $ 7.8 million, which was allocated to the GPMP segment attributable to the opportunity to add significant volume to the GPMP segment. These adjustments resulted in a net increase in depreciation and amortization expenses recorded, approximately $ 0.2 million and $ 0.5 million of that related to amounts recorded for the three months ended March 31, 2024 and for the year ended December 31, 2023, respectively. SpeedyQ Acquisition On April 9, 2024, the Company acquired certain assets from a third-party, including 21 SpeedyQ Markets convenience stores and nine additional landbank sites located in Michigan (the “SpeedyQ Acquisition”), pursuant to a purchase agreement entered into on November 21, 2023 (the “SpeedyQ Purchase Agreement”). The consideration at closing was approximately $ 52.5 million as adjusted in accordance with terms of the SpeedyQ Purchase Agreement, plus the value of cash and inventory in the stores on the closing date, of which $ 6.0 million was financed with the Capital One Line of Credit and approximately $ 45.0 million was paid for fee simple ownership in 19 of the properties by Blue Owl Real Estate Fund VI OP LP (f/k/a Oak Street Real Estate Capital Fund VI OP, LP) and certain of its affiliates (collectively, “Blue Owl”) under the standby real estate purchase, designation and lease program agreement (the “Program Agreement”) (as further described in Note 13). At the closing, pursuant to the Program Agreement, the Company entered into a master lease with Blue Owl for the sites Blue Owl acquired under customary lease terms. The Company leases one site from the seller, for which the seller received a put right to require the Company to purchase the site and the Company received a call right to require the seller to sell the site, both for a purchase price of $ 7.0 million, subject to terms set forth in the SpeedyQ Purchase Agreement. The details of the SpeedyQ Acquisition were as follows:
Amount
(in thousands)
Fair value of consideration transferred:
Cash $ 4,563
GPMP Capital One Line of Credit 6,000
Payable to seller 371
Consideration provided by Blue Owl 45,017
Total consideration $ 55,951
Assets acquired and liabilities:
Cash and cash equivalents $ 31
Inventory 3,321
Other assets 266
Property and equipment, net 53,345
Intangible assets 510
Right-of-use assets under financing leases 6,905
Environmental receivables 26
Deferred tax asset 20
Total assets 64,424
Other liabilities ( 367 )
Environmental liabilities ( 39 )
Asset retirement obligations ( 1,255 )
Financing lease liabilities ( 6,872 )
Total liabilities ( 8,533 )
Total identifiable net assets 55,891
Goodwill $ 60
Consideration paid in cash $ 10,563
Consideration provided by Blue Owl 45,017
Less: cash and cash equivalent balances acquired ( 31 )
Net cash outflow $ 55,549 The Company included identifiable tangible assets and identifiable liabilities in these interim financial statements at their respective fair values based on the information available to the Company’s management on the SpeedyQ Acquisition closing date, including, among other things, a valuation performed by external consultants for this purpose. The useful life of the trade name was estimated at five years. As a result of the accounting treatment of the SpeedyQ Acquisition, the Company recorded goodwill of $ 0.06 million , all of which was allocated to the GPMP segment attributable to the opportunity to add volume to the GPMP segment. None of the goodwill recognized is tax deductible for U.S. income tax purposes. Acquisition-related costs of approximately $ 0.1 million and $ 1.3 million have been excluded from the consideration transferred and have been recognized as an expense within other expenses, net in these interim financial statements for the three and nine months ended September 30, 2024, respectively. No acquisition-related costs were recognized for the three and nine months ended September 30, 2023. Results of operations for the SpeedyQ Acquisition for the period subsequent to the acquisition closing date have been included in these interim financial statements for the three and nine months ended September 30, 2024. For the period from the SpeedyQ Acquisition closing date through September 30, 2024, the Company recognized $ 42.3 million in revenues and $ 0.2 million of net loss related to the SpeedyQ Acquisition. For the three months ended September 30, 2024, the Company recognized $ 22.0 million in revenues and an immaterial amount of net income related to the SpeedyQ Acquisition. Impact of Acquisitions (unaudited) The unaudited supplemental pro forma financial information presented below was prepared based on the historical information of the Company and the acquired operations and gives pro forma effect to the acquisitions using the assumption that the SpeedyQ Acquisition, Speedy’s Acquisition (as further described in Note 4 to the annual financial statements), the WTG Acquisition and the TEG Acquisition, had occurred at the beginning of each period presented below. The unaudited supplemental pro forma financial information does not give effect to the potential impact of current financial conditions, any anticipated synergies, operating efficiencies or cost savings that may result from the acquisitions or any integration costs. The unaudited pro forma financial information is not necessarily indicative of what the actual results of operations would have been had the acquisitions occurred at the beginning of each period presented below nor is it indicative of future results.
For the Nine Months
2024 2023
(unaudited)
(in thousands)
Total revenue $ 6,764,634 $ 7,671,325
Net income 23,233 27,0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5. Debt The components of debt were as follows:
September 30, December 31,
(in thousands)
Senior Notes $ 445,050 $ 444,432
M&amp;T debt 60,239 65,228
Capital One Line of Credit 375,588 332,027
Insurance premium notes 3,818 3,752
Total debt, net $ 884,695 $ 845,439
Less current portion ( 15,372 ) ( 16,792 )
Total long-term debt, net $ 869,323 $ 828,647 Financing agreement with a syndicate of banks led by Capital One, National Association GPMP has a revolving credit facility with a syndicate of banks led by Capital One, National Association with an aggregate principal amount of availability of $ 800 million (the “Capital One Line of Credit”). At GPMP's request, availability under the Capital One Line of Credit can be increased up to $ 1.0 billion, subject to obtaining additional financing commitments from current lenders or from other banks, subject to certain other terms as detailed in the Capital One Line of Credit. On March 26, 2024, GPMP, Capital One and the guarantors and lenders party thereto entered into an amendment to the Capital One Line of Credit, which facilitated the borrowing and use of up to $ 36.5 million of the Capital One Line of Credit for the settlement of the Installment Payments as provided for in the TEG Purchase Agreement Amendment. The other material terms of the Capital One Line of Credit remained unchanged. M&amp;T Bank Credit Agreement On January 31, 2024, GPM entered into an additional term loan under the credit agreement with M&amp;T Bank for the purchase of real estate for $ 5.1 million, resulting in an aggregate original principal amount of real estate loans of $ 49.5 million as of September 30, 2024 (the “M&amp;T Term Loans”). The Company has granted a mortgage in the real estate of 50 sites and certain fixtures at these and other sites as collateral to support the M&amp;T Term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6. Leases As of September 30, 2024 , the Company leased 1,228 of the convenience stores that it operates, 251 dealer locations, 154 cardlock locations and certain office and storage spaces, including land and buildings in certain cases . Most of the lease agreeme nts are for long-term periods, ranging from 15 to 20 years , and generally include several renewal options for extension periods for five to 25 years . Additionally, the Company leases certain store equipment, office equipment, automatic tank gauges and fuel dispensers. The components of lease cost recorded on the condensed consolidated statements of operations were as follows:
For the Three Months For the Nine Months
2024 2023 2024 2023
(in thousands)
Finance lease cost:
Depreciation of right-of-use assets $ 2,471 $ 2,695 $ 7,453 $ 8,333
Interest on lease liabilities 4,302 4,229 12,955 12,533
Operating lease costs included in site operating expenses 48,105 46,939 142,515 134,275
Operating lease costs included in general and administrative 525 553 1,593 1,674
Lease cost related to variable lease payments, short-term 611 556 1,850 1,957
Right-of-use asset impairment charges and loss (gain) on 856 2,019 1,586 3,473
Total lease costs $ 56,870 $ 56,991 $ 167,952 $ 162,245 Supplemental balance sheet data related to leases was as follows:
September 30, December 31,
(in thousands)
Operating leases
Assets
Right-of-use assets under operating leases $ 1,406,429 $ 1,384,693
Liabilities
Operating leases, current portion 70,120 67,053
Operating leases 1,424,834 1,395,032
Total operating leases 1,494,954 1,462,085
Weighted average remaining lease term (in years) 13.9 14.0
Weighted average discount rate 7.7 % 7.8 %
Financing leases
Assets
Right-of-use assets $ 219,963 $ 215,174
Accumulated amortization ( 60,853 ) ( 52,506 )
Right-of-use assets under financing leases, net 159,110 162,668
Liabilities
Financing leases, current portion 11,175 9,186
Financing leases 211,380 213,032
Total financing leases 222,555 222,218
Weighted average remaining lease term (in years) 20.5 21.2
Weighted average discount rate 7.9 % 7.9 % As of September 30, 2024 , maturities of lease liabilities for operating lease obligations and financing lease obligations having an initial or remaining non-cancellable lease terms in excess of one year set forth in the table below. The minimum lease payments presented below include periods for which an option is reasonably certain to be exercised and do not take into consideration any future consumer price index adjustments that may become applicable under these agreements.
Operating Financing
(in thousands)
October 2024 through September 2025 $ 180,813 $ 27,905
October 2025 through September 2026 181,290 21,532
October 2026 through September 2027 179,604 21,488
October 2027 through September 2028 176,859 28,480
October 2028 through September 2029 175,104 21,563
Thereafter 1,627,393 383,094
Gross lease payments $ 2,521,063 $ 504,062
Less: imputed interest ( 1,026,109 ) ( 281,507 )
Total lease liabilities $ 1,494,954 $ 222,5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Derivative Instruments</t>
        </is>
      </c>
      <c r="B1" s="2" t="inlineStr">
        <is>
          <t>9 Months Ended</t>
        </is>
      </c>
    </row>
    <row r="2">
      <c r="B2" s="2" t="inlineStr">
        <is>
          <t>Sep. 30, 2024</t>
        </is>
      </c>
    </row>
    <row r="3">
      <c r="A3" s="3" t="inlineStr">
        <is>
          <t>Financial Derivative Instruments [Abstract]</t>
        </is>
      </c>
      <c r="B3" s="4" t="inlineStr">
        <is>
          <t xml:space="preserve"> </t>
        </is>
      </c>
    </row>
    <row r="4">
      <c r="A4" s="4" t="inlineStr">
        <is>
          <t>Financial Derivative Instruments</t>
        </is>
      </c>
      <c r="B4" s="4" t="inlineStr">
        <is>
          <t>7. Financial Derivative Instruments The Company makes limited use of derivative instruments (futures contracts) to manage certain risks related to diesel fuel prices. The Company does not hold any derivatives for speculative purposes, and it does not use derivatives with leveraged or complex features. The Company currently uses derivative instruments that are traded primarily over national exchanges such as the New York Mercantile Exchange (“NYMEX”). For accounting purposes, the Company has designated its derivative contracts as fair value hedges of firm commitments. As of September 30, 2024 and December 31, 2023 , the Company had fuel futures contracts to hedge approximately 1.6 million gallons and 1.2 million gallons, respectively, of diesel fuel for which the Company had a firm commitment to purchase. As of September 30, 2024 and December 31, 2023, the Company had an asset derivative with a fair value of approximately $ 0.01 million and $ 0.1 million , respectively, recorded in other current assets and a firm commitment with a fair value of approximately $ 0.01 million and $ 0.1 million , respectively, recorded in other current liabilities on the condensed consolidated balance sheets. As of September 30, 2024 and December 31, 2023, there was approximately $ 0.01 million and $ 0 , respectively, of cash collateral provided to counterparties that was classified as restricted cash on the condensed consolidated balance sheet. All cash flows associated with purchasing and selling fuel derivative instruments are classified as other operating activities, net in the condensed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8. Equity The Company’s board of directors (the “Board”) declared, and the Company paid, dividends of $ 0.03 per share of common stock on each of March 21, 2024, May 31, 2024 and August 30, 2024, totaling approximately $ 10.5 million for the nine months ended September 30, 2024. The amount and timing of dividends payable on the common stock are within the sole discretion of the Board, which will evaluate dividend payments within the context of the Company’s overall capital allocation strategy on an ongoing basis, giving consideration to its current and forecasted earnings, financial condition, cash requirements and other factors. As a result of the aggregate amount of dividends paid on the common stock through September 30, 2024, the conversion price of the Company’ s Series A convertible preferred stock has been adjusted from $ 12.00 to $ 11.70 per share, as were the threshold share prices in the Deferred Shares agreement (as defined in Note 17 to the annual financial statements). T he Board declared a quarterly dividend of $ 0.03 per share of common stock to be paid on December 3, 2024 to stockholders of record as of November 19, 2024. In February 2022, the Board authorized a share repurchase program, and in May 2023 and May 2024 increased the amount authorized to be repurchased, for up to an aggregate of $ 125.0 million of outstanding shares of common stock. The share repurchase program does not have an expiration date. During the nine months ended September 30, 2024, inclusive of the repurchase of the First Installment Shares from TEG, the Company repurchased approximately 4.8 million shares of common stock under the share repurchase program for approximately $ 28.3 million , or an average price of $ 5.89 per share. No shares of common stock were repurchased during the three months ended September 30, 2024 under the share repurchase program. As of September 30, 2024, there was $ 25.7 million remaining under the shar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9. Share-Based Compensation The Compensation Committee of the Board has approved the grant of non-qualified stock options, restricted stock units (“RSUs”), and shares of common stock to certain employees, non-employees and members of the Board under the ARKO Corp. 2020 Incentive Compensation Plan (as amended, the “Plan”). At the Company’s 2024 annual meeting of stockholders held on June 6, 2024, the Company’s stockholders approved an increase in the total number of shares of common stock authorized for issuance under the Plan from 12.4 million shares to 23.8 million shares. Stock options granted under the Plan expire no later than ten years from the date of grant and the exercise price may not be less than the fair market value of the underlying shares on the date of grant. Vesting periods are assigned to stock options and RSUs on a grant-by-grant basis at the discretion of the Board. The Company issues new shares of common stock upon exercise of stock options and vesting of RSUs. Additionally, a non-employee director may receive RSUs in lieu of up to 100 % of his or her cash fees, which vest immediately and will be settled in common stock upon the director’s departure from the Board or an earlier change in control of the Company. Stock Options During the nine months ended September 30, 2024 , 447 thousand stock options vested. There was no other activity related to stock options during the nine months ended September 30, 2024. As of September 30, 2024, total unrecognized compensation cost related to unvested stock options was approximately $ 0.8 million , which is expected to be recognized over a weighted average period of approximately 1.2 years. Restricted Stock Units The following table summarizes share activity related to RSUs:
Restricted Stock Units Weighted Average Grant Date Fair Value
(in thousands)
Nonvested RSUs, December 31, 2023 3,869 $ 8.65
Granted 3,352 5.91
Released ( 1,621 ) 8.85
Forfeited ( 111 ) 5.66
Performance-based share adjustment ( 970 ) 7.57
Nonvested RSUs, September 30, 2024 4,519 $ 6.86 During the nine months ended September 30, 2024, 204,202 RSUs were issued to non-employee directors. These awards are included in the table above under both Granted and Released RSUs. In addition to the Nonvested RSUs shown in the table above, there were 457,752 and 303,850 RSUs issued to non-employee directors outstanding as of September 30, 2024 and December 31, 2023, respectively. The fair value of RSUs released during the nine months ended September 30, 2024 was approximately $ 12.1 million . During the nine months ended September 30, 2024, the Company granted 2,021,193 performance-based RSUs (“PSUs”), which, subject to achieving certain performance criteria, could result in the issuance of up to 3,031,790 shares of common stock (representing 150 % of the number of PSUs granted). The PSUs were awarded to certain members of senior management and cliff vest at the end of a three-year period, subject to the achievement of specific performance criteria measured over such period. The number of PSUs that will ultimately vest is contingent upon the recipient continuing to be in the continuous service of the Company and related entities through the last day of the performance period and a certification by the Compensation Committee of the Board that the applicable performance criteria have been met. The Company assesses the probability of achieving the performance criteria on a quarterly basis. I n the first quarter of 2024, the Compensation Committee of the Board approved the performance criteria for the performance period ended December 31, 2023 such that the percentage of PSUs that vested with respect to the target amount for the 2021 PSU grants was 100 %. During the nine months ended September 30, 2024 , the number of PSUs was adjusted for the probability of achieving the performance criteria, resulting in the recording of a reduction of expense of approximately $ 3.5 million in the nine months ended September 30, 2024 based on the grant date fair value. As of September 30, 2024, total unrecognized compensation cost related to RSUs and PSUs was approximately $ 18.0 million , which is expected to be recognized over a weighted average period of approximately 2.0 years. Share-Based Compensation Cost Total share-based compensation cost recorded for employees, non-employees and members of the Board for the three and nine months ended September 30, 2024 and 2023 was $ 2.1 million , $ 4.6 million , $ 8.3 million and $ 13.2 million , respectively, and included in general and administrative expenses o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0. Earnings per Share The following table sets forth the computation of basic and diluted net income per share of common stock:
For the Three Months For the Nine Months
2024 2023 2024 2023
(in thousands)
Net income available to common stockholders $ 8,228 $ 19,991 $ 18,838 $ 28,990
Weighted average common shares outstanding — Basic 115,771 118,389 116,262 119,505
Effect of dilutive securities:
RSUs 2,117 1,903 1,080 1,097
Weighted average common shares outstanding — Diluted 117,888 120,292 117,342 120,602
Net income per share available to common stockholders — $ 0.07 $ 0.17 $ 0.16 $ 0.24
Net income per share available to common stockholders — $ 0.07 $ 0.17 $ 0.16 $ 0.24 The following potential shares of common stock have been excluded from the computation of diluted net income per share because their effect would have been antidilutive:
As of September 30,
2024 2023
(in thousands)
Stock options 1,306 1,306
Ares warrants 1,100 1,100
Public and Private warrants 17,333 17,333
Series A redeemable preferred stock 8,547 8,4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Financial Instruments</t>
        </is>
      </c>
      <c r="B4" s="4" t="inlineStr">
        <is>
          <t>11. Fair Value Measurements and Financial Instruments The fair value of cash and cash equivalents, restricted cash, short-term investments, trade receivables, accounts payable and other current liabilities approximated their carrying values as of September 30, 2024 and December 31, 2023 primarily due to the short-term maturity of these instruments. On October 21, 2021, the Company completed a private offering of $ 450 million aggregate principal amount of 5.125 % Senior Notes due in November 2029 (the “Senior Notes”). Based on market trades of the Senior Notes close to September 30, 2024 and December 31, 2023 (Level 1 fair value measurement), the fair value of the Senior Notes was estimated at approximately $ 418.6 million and $ 391.8 million , respectively, compared to a gross carrying value of $ 450 million at both September 30, 2024 and December 31, 2023. The fair values of the other long-term debt approximated their respective carrying values as of September 30, 2024 and December 31, 2023 due to the frequency with which interest rates are reset based on changes in prevailing interest rates. The fair value of fuel futures contracts was determined using NYMEX quoted values. The contingent consideration from the acquisition of the business of Empire Petroleum Partners, LLC in 2020 is measured at fair value at the end of each reporting period and amounted to $ 2.7 million and $ 3.4 million as of September 30, 2024 and December 31, 2023, respectively. The fair value methodology for the contingent consideration liability is categorized as Level 3 because inputs to the valuation methodology are unobservable and significant to the fair value adjustment. Approximately $ 0.1 million , $ 0.1 million , $ 0.3 million and $ 0.3 million was recorded as components of interest and other financial expenses in the condensed consolidated statements of operations for the change in the fair value of the contingent consideration for the three and nine months ended September 30, 2024 and 2023, respectively, and approximately $( 0.7 ) million , $ 1.0 million , $( 1.0 ) million and $( 0.7 ) million of expenses (income) were recorded as components of other expenses, net in the condensed consolidated statements of operations for the three and nine months ended September 30, 2024 and 2023, respectively. The public warrants to purchase the Company’s common stock (the “Public Warrants”), of which approximately 14.8 million were outstanding as of September 30, 2024, are measured at fair value at the end of each reporting period and amounted to $ 7.7 million and $ 16.3 million as of September 30, 2024 and December 31, 2023, respectively. The fair value methodology for the Public Warrants is categorized as Level 1. Approximately $( 1.7 ) million , $ 6.2 million , $ 8.6 million and $ 10.1 million were recorded as components of interest and other financial (expense) income in the condensed consolidated statements of operations for the change in the fair value of the Public Warrants for the three and nine months ended September 30, 2024 and 2023, respectively. The private warrants to purchase the Company’s common stock (the “Private Warrants”), of which approximately 2.5 million were outstanding as of September 30, 2024, are measured at fair value at the end of each reporting period and amounted to $ 1.2 million and $ 2.5 million as of September 30, 2024 and December 31, 2023 , respectively. The fair value methodology for the Private Warrants is categorized as Level 2 because certain inputs to the valuation methodology are unobservable and significant to the fair value adjustment. The Private Warrants have been recorded at fair value based on a Black-Scholes option pricing model with the following material assumptions based on observable and unobservable inputs:
September 30,
Expected term (in years) 1.2
Expected dividend rate 1.7 %
Volatility 47.7 %
Risk-free interest rate 3.9 %
Strike price $ 11.50 For the change in the fair value of the Private Warrants, approximately $( 0.3 ) million , $ 1.1 million , $ 1.3 million and $ 2.1 million were recorded as components of interest and other financial (expense) income in the condensed consolidated statements of operations for the three and nine months ended September 30, 2024 and 2023, respectively. The founders of Haymaker (as defined in Note 11 to the annual financial statements) will be entitled to up to 200 thousand shares of common stock to be issued subject to the number of incremental shares of common stock issued to the holders of the Series A redeemable preferred stock not being higher than certain thresholds (the “Additional Deferred Shares”). The Additional Deferred Shares are measured at fair value at the end of each reporting period and amounted to $ 1.1 million and $ 1.3 million as of September 30, 2024 and December 31, 2023 , respectively. The fair value methodology for the Additional Deferred Shares is categorized as Level 3 because inputs to the valuation methodology are unobservable and significant to the fair value adjustment. The Additional Deferred Shares have been recorded at fair value based on a Monte Carlo pricing model with the following material assumptions based on observable and unobservable inputs:
September 30,
Expected term (in years) 2.7
Volatility 37.6 %
Risk-free interest rate 3.6 %
Stock price $ 7.02 For the change in the fair value of the Additional Deferred Shares, approximately $( 0.1 ) million , $ 0.1 million , $ 0.2 million and $ 0.3 million were recorded as components of interest and other financial (expense) income in the condensed consolidated statements of operations for the three and nine months ended September 30, 2024 and 2023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1697</v>
      </c>
      <c r="C3" s="6" t="n">
        <v>218120</v>
      </c>
    </row>
    <row r="4">
      <c r="A4" s="4" t="inlineStr">
        <is>
          <t>Restricted cash</t>
        </is>
      </c>
      <c r="B4" s="5" t="n">
        <v>27314</v>
      </c>
      <c r="C4" s="5" t="n">
        <v>23301</v>
      </c>
    </row>
    <row r="5">
      <c r="A5" s="4" t="inlineStr">
        <is>
          <t>Short-term investments</t>
        </is>
      </c>
      <c r="B5" s="5" t="n">
        <v>5132</v>
      </c>
      <c r="C5" s="5" t="n">
        <v>3892</v>
      </c>
    </row>
    <row r="6">
      <c r="A6" s="4" t="inlineStr">
        <is>
          <t>Trade receivables, net</t>
        </is>
      </c>
      <c r="B6" s="5" t="n">
        <v>117890</v>
      </c>
      <c r="C6" s="5" t="n">
        <v>134735</v>
      </c>
    </row>
    <row r="7">
      <c r="A7" s="4" t="inlineStr">
        <is>
          <t>Inventory</t>
        </is>
      </c>
      <c r="B7" s="5" t="n">
        <v>236487</v>
      </c>
      <c r="C7" s="5" t="n">
        <v>250593</v>
      </c>
    </row>
    <row r="8">
      <c r="A8" s="4" t="inlineStr">
        <is>
          <t>Other current assets</t>
        </is>
      </c>
      <c r="B8" s="5" t="n">
        <v>101428</v>
      </c>
      <c r="C8" s="5" t="n">
        <v>118472</v>
      </c>
    </row>
    <row r="9">
      <c r="A9" s="4" t="inlineStr">
        <is>
          <t>Total current assets</t>
        </is>
      </c>
      <c r="B9" s="5" t="n">
        <v>779948</v>
      </c>
      <c r="C9" s="5" t="n">
        <v>749113</v>
      </c>
    </row>
    <row r="10">
      <c r="A10" s="3" t="inlineStr">
        <is>
          <t>Non-current assets:</t>
        </is>
      </c>
      <c r="B10" s="4" t="inlineStr">
        <is>
          <t xml:space="preserve"> </t>
        </is>
      </c>
      <c r="C10" s="4" t="inlineStr">
        <is>
          <t xml:space="preserve"> </t>
        </is>
      </c>
    </row>
    <row r="11">
      <c r="A11" s="4" t="inlineStr">
        <is>
          <t>Property and equipment, net</t>
        </is>
      </c>
      <c r="B11" s="5" t="n">
        <v>740761</v>
      </c>
      <c r="C11" s="5" t="n">
        <v>742610</v>
      </c>
    </row>
    <row r="12">
      <c r="A12" s="4" t="inlineStr">
        <is>
          <t>Right-of-use assets under operating leases</t>
        </is>
      </c>
      <c r="B12" s="5" t="n">
        <v>1406429</v>
      </c>
      <c r="C12" s="5" t="n">
        <v>1384693</v>
      </c>
    </row>
    <row r="13">
      <c r="A13" s="4" t="inlineStr">
        <is>
          <t>Right-of-use assets under financing leases, net</t>
        </is>
      </c>
      <c r="B13" s="5" t="n">
        <v>159110</v>
      </c>
      <c r="C13" s="5" t="n">
        <v>162668</v>
      </c>
    </row>
    <row r="14">
      <c r="A14" s="4" t="inlineStr">
        <is>
          <t>Goodwill</t>
        </is>
      </c>
      <c r="B14" s="5" t="n">
        <v>300032</v>
      </c>
      <c r="C14" s="5" t="n">
        <v>292173</v>
      </c>
    </row>
    <row r="15">
      <c r="A15" s="4" t="inlineStr">
        <is>
          <t>Intangible assets, net</t>
        </is>
      </c>
      <c r="B15" s="5" t="n">
        <v>187999</v>
      </c>
      <c r="C15" s="5" t="n">
        <v>214552</v>
      </c>
    </row>
    <row r="16">
      <c r="A16" s="4" t="inlineStr">
        <is>
          <t>Equity investment</t>
        </is>
      </c>
      <c r="B16" s="5" t="n">
        <v>2964</v>
      </c>
      <c r="C16" s="5" t="n">
        <v>2885</v>
      </c>
    </row>
    <row r="17">
      <c r="A17" s="4" t="inlineStr">
        <is>
          <t>Deferred tax asset</t>
        </is>
      </c>
      <c r="B17" s="5" t="n">
        <v>58573</v>
      </c>
      <c r="C17" s="5" t="n">
        <v>52293</v>
      </c>
    </row>
    <row r="18">
      <c r="A18" s="4" t="inlineStr">
        <is>
          <t>Other non-current assets</t>
        </is>
      </c>
      <c r="B18" s="5" t="n">
        <v>52485</v>
      </c>
      <c r="C18" s="5" t="n">
        <v>49377</v>
      </c>
    </row>
    <row r="19">
      <c r="A19" s="4" t="inlineStr">
        <is>
          <t>Total assets</t>
        </is>
      </c>
      <c r="B19" s="5" t="n">
        <v>3688301</v>
      </c>
      <c r="C19" s="5" t="n">
        <v>3650364</v>
      </c>
    </row>
    <row r="20">
      <c r="A20" s="3" t="inlineStr">
        <is>
          <t>Current liabilities:</t>
        </is>
      </c>
      <c r="B20" s="4" t="inlineStr">
        <is>
          <t xml:space="preserve"> </t>
        </is>
      </c>
      <c r="C20" s="4" t="inlineStr">
        <is>
          <t xml:space="preserve"> </t>
        </is>
      </c>
    </row>
    <row r="21">
      <c r="A21" s="4" t="inlineStr">
        <is>
          <t>Long-term debt, current portion</t>
        </is>
      </c>
      <c r="B21" s="5" t="n">
        <v>15372</v>
      </c>
      <c r="C21" s="5" t="n">
        <v>16792</v>
      </c>
    </row>
    <row r="22">
      <c r="A22" s="4" t="inlineStr">
        <is>
          <t>Accounts payable</t>
        </is>
      </c>
      <c r="B22" s="5" t="n">
        <v>209102</v>
      </c>
      <c r="C22" s="5" t="n">
        <v>213657</v>
      </c>
    </row>
    <row r="23">
      <c r="A23" s="4" t="inlineStr">
        <is>
          <t>Other current liabilities</t>
        </is>
      </c>
      <c r="B23" s="5" t="n">
        <v>173578</v>
      </c>
      <c r="C23" s="5" t="n">
        <v>179536</v>
      </c>
    </row>
    <row r="24">
      <c r="A24" s="4" t="inlineStr">
        <is>
          <t>Operating leases, current portion</t>
        </is>
      </c>
      <c r="B24" s="5" t="n">
        <v>70120</v>
      </c>
      <c r="C24" s="5" t="n">
        <v>67053</v>
      </c>
    </row>
    <row r="25">
      <c r="A25" s="4" t="inlineStr">
        <is>
          <t>Financing leases, current portion</t>
        </is>
      </c>
      <c r="B25" s="5" t="n">
        <v>11175</v>
      </c>
      <c r="C25" s="5" t="n">
        <v>9186</v>
      </c>
    </row>
    <row r="26">
      <c r="A26" s="4" t="inlineStr">
        <is>
          <t>Total current liabilities</t>
        </is>
      </c>
      <c r="B26" s="5" t="n">
        <v>479347</v>
      </c>
      <c r="C26" s="5" t="n">
        <v>486224</v>
      </c>
    </row>
    <row r="27">
      <c r="A27" s="3" t="inlineStr">
        <is>
          <t>Non-current liabilities:</t>
        </is>
      </c>
      <c r="B27" s="4" t="inlineStr">
        <is>
          <t xml:space="preserve"> </t>
        </is>
      </c>
      <c r="C27" s="4" t="inlineStr">
        <is>
          <t xml:space="preserve"> </t>
        </is>
      </c>
    </row>
    <row r="28">
      <c r="A28" s="4" t="inlineStr">
        <is>
          <t>Long-term debt, net</t>
        </is>
      </c>
      <c r="B28" s="5" t="n">
        <v>869323</v>
      </c>
      <c r="C28" s="5" t="n">
        <v>828647</v>
      </c>
    </row>
    <row r="29">
      <c r="A29" s="4" t="inlineStr">
        <is>
          <t>Asset retirement obligation</t>
        </is>
      </c>
      <c r="B29" s="5" t="n">
        <v>87331</v>
      </c>
      <c r="C29" s="5" t="n">
        <v>84710</v>
      </c>
    </row>
    <row r="30">
      <c r="A30" s="4" t="inlineStr">
        <is>
          <t>Operating leases</t>
        </is>
      </c>
      <c r="B30" s="5" t="n">
        <v>1424834</v>
      </c>
      <c r="C30" s="5" t="n">
        <v>1395032</v>
      </c>
    </row>
    <row r="31">
      <c r="A31" s="4" t="inlineStr">
        <is>
          <t>Financing leases</t>
        </is>
      </c>
      <c r="B31" s="5" t="n">
        <v>211380</v>
      </c>
      <c r="C31" s="5" t="n">
        <v>213032</v>
      </c>
    </row>
    <row r="32">
      <c r="A32" s="4" t="inlineStr">
        <is>
          <t>Other non-current liabilities</t>
        </is>
      </c>
      <c r="B32" s="5" t="n">
        <v>236081</v>
      </c>
      <c r="C32" s="5" t="n">
        <v>266602</v>
      </c>
    </row>
    <row r="33">
      <c r="A33" s="4" t="inlineStr">
        <is>
          <t>Total liabilities</t>
        </is>
      </c>
      <c r="B33" s="5" t="n">
        <v>3308296</v>
      </c>
      <c r="C33" s="5" t="n">
        <v>3274247</v>
      </c>
    </row>
    <row r="34">
      <c r="A34" s="4" t="inlineStr">
        <is>
          <t>Commitments and contingencies - see Note 13</t>
        </is>
      </c>
      <c r="B34" s="4" t="inlineStr">
        <is>
          <t xml:space="preserve"> </t>
        </is>
      </c>
      <c r="C34" s="4" t="inlineStr">
        <is>
          <t xml:space="preserve"> </t>
        </is>
      </c>
    </row>
    <row r="35">
      <c r="A35" s="4" t="inlineStr">
        <is>
          <t>Series A redeemable preferred stock (no par value) - authorized: 1,000,000 shares; issued and outstanding: 1,000,000 and 1,000,000 shares, respectively; redemption value: $100,000 and $100,000, in the aggregate respectively</t>
        </is>
      </c>
      <c r="B35" s="5" t="n">
        <v>100000</v>
      </c>
      <c r="C35" s="5" t="n">
        <v>100000</v>
      </c>
    </row>
    <row r="36">
      <c r="A36" s="3" t="inlineStr">
        <is>
          <t>Shareholders' equity:</t>
        </is>
      </c>
      <c r="B36" s="4" t="inlineStr">
        <is>
          <t xml:space="preserve"> </t>
        </is>
      </c>
      <c r="C36" s="4" t="inlineStr">
        <is>
          <t xml:space="preserve"> </t>
        </is>
      </c>
    </row>
    <row r="37">
      <c r="A37" s="4" t="inlineStr">
        <is>
          <t>Common stock (par value $0.0001) - authorized: 400,000,000 shares; issued: 130,153,836 and 125,268,525 shares, respectively; outstanding: 115,771,318 and 116,171,208 shares, respectively</t>
        </is>
      </c>
      <c r="B37" s="5" t="n">
        <v>12</v>
      </c>
      <c r="C37" s="5" t="n">
        <v>12</v>
      </c>
    </row>
    <row r="38">
      <c r="A38" s="4" t="inlineStr">
        <is>
          <t>Treasury stock, at cost - 14,382,518 and 9,097,317 shares, respectively</t>
        </is>
      </c>
      <c r="B38" s="5" t="n">
        <v>-106123</v>
      </c>
      <c r="C38" s="5" t="n">
        <v>-74134</v>
      </c>
    </row>
    <row r="39">
      <c r="A39" s="4" t="inlineStr">
        <is>
          <t>Additional paid-in capital</t>
        </is>
      </c>
      <c r="B39" s="5" t="n">
        <v>272604</v>
      </c>
      <c r="C39" s="5" t="n">
        <v>245007</v>
      </c>
    </row>
    <row r="40">
      <c r="A40" s="4" t="inlineStr">
        <is>
          <t>Accumulated other comprehensive income</t>
        </is>
      </c>
      <c r="B40" s="5" t="n">
        <v>9119</v>
      </c>
      <c r="C40" s="5" t="n">
        <v>9119</v>
      </c>
    </row>
    <row r="41">
      <c r="A41" s="4" t="inlineStr">
        <is>
          <t>Retained earnings</t>
        </is>
      </c>
      <c r="B41" s="5" t="n">
        <v>104393</v>
      </c>
      <c r="C41" s="5" t="n">
        <v>96097</v>
      </c>
    </row>
    <row r="42">
      <c r="A42" s="4" t="inlineStr">
        <is>
          <t>Total shareholders' equity</t>
        </is>
      </c>
      <c r="B42" s="5" t="n">
        <v>280005</v>
      </c>
      <c r="C42" s="5" t="n">
        <v>276101</v>
      </c>
    </row>
    <row r="43">
      <c r="A43" s="4" t="inlineStr">
        <is>
          <t>Non-controlling interest</t>
        </is>
      </c>
      <c r="B43" s="5" t="n">
        <v>0</v>
      </c>
      <c r="C43" s="5" t="n">
        <v>16</v>
      </c>
    </row>
    <row r="44">
      <c r="A44" s="4" t="inlineStr">
        <is>
          <t>Total equity</t>
        </is>
      </c>
      <c r="B44" s="5" t="n">
        <v>280005</v>
      </c>
      <c r="C44" s="5" t="n">
        <v>276117</v>
      </c>
    </row>
    <row r="45">
      <c r="A45" s="4" t="inlineStr">
        <is>
          <t>Total liabilities, redeemable preferred stock and equity</t>
        </is>
      </c>
      <c r="B45" s="6" t="n">
        <v>3688301</v>
      </c>
      <c r="C45" s="6" t="n">
        <v>3650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12. Segment Reporting The reportable segments were determined based on information reviewed by the chief operating decision maker for operational decision-making purposes, and the segment information is prepared on the same basis that the Company’s chief operating decision maker reviews such financial information. The Company’s reportable segments are retail, wholesale, fleet fueling and GPMP. The Company’s chief operating decision maker (“CODM”) utilizes operating income from each segment to assess its operating performance and to make decisions about allocating resources to each segment. The retail segment includes the operation of a chain of retail stores, which includes convenience stores selling fuel products and other merchandise to retail customers. At its retail convenience stores, the Company owns the merchandise and fuel inventory and employs personnel to manage the store. The wholesale segment supplies fuel to dealers, sub-wholesalers and bulk and spot purchasers, on either a cost plus or consignment basis. For consignment arrangements, the Company retains ownership of the fuel inventory at the site, is responsible for the pricing of the fuel to the end consumer, and shares the gross profit with the dealers. The fleet fueling segment includes the operation of proprietary and third-party cardlock locations (unstaffed fueling locations), and commissions from the sales of fuel using proprietary fuel cards that provide customers access to a nationwide network of fueling sites. The GPMP segment includes GPMP and includes its sale and supply of fuel to substantially all of GPM’s sites that sell fuel in the retail and wholesale segments, at GPMP’s cost of fuel (including taxes and transportation) plus a fixed margin (currently 5.0 cents per gallon), and charges a fixed fee primarily to sites in the fleet fueling segment which are not supplied by GPMP (currently 5.0 cents per gallon sold). GPMP also supplies fuel to a limited number of dealers. The “All Other” segment includes the results of non-reportable segments which do not meet both quantitative and qualitative criteria as defined under ASC 280, Segment Reporting. The majority of general and administrative expenses, depreciation and amortization, net other expenses, net interest and other financial expenses, income taxes and minor other income items including intercompany operating leases are not allocated to the segments. With the exception of goodwill, assets and liabilities relevant to the reportable segments are generally not assigned to any particular segment, but rather, managed and reviewed by the CODM at the consolidated level. All reportable segment revenues were generated from sites within the U.S. and substantially all of the Company’s assets were within the U.S. Inter-segment transactions primarily included the distribution of fuel by GPMP to substantially all of GPM’s sites that sell fuel (both in the retail and wholesale segments) and charges by GPMP primarily to sites that sell fuel in the fleet fueling segment which are not supplied by GPMP. The effect of these inter-segment transactions was eliminated in the condensed consolidated financial statements.
Retail Wholesale Fleet Fueling GPMP All Other Total
For the Three Months Ended September 30, 2024 (in thousands)
Revenues
Fuel revenue $ 929,783 $ 720,646 $ 125,933 $ 822 $ 6,687 $ 1,783,871
Merchandise revenue 469,616 — — — — 469,616
Other revenues, net 16,082 6,751 2,335 209 372 25,749
Total revenues from external $ 1,415,481 $ 727,397 $ 128,268 $ 1,031 $ 7,059 $ 2,279,236
Inter-segment revenues $ — $ — $ — $ 1,188,188 $ 5,132 $ 1,193,320
Operating income (loss) from $ 71,022 $ 8,172 $ 10,838 $ 25,576 $ ( 322 ) $ 115,286
Interest and financial expenses, net $ ( 8,590 ) $ ( 8,590 )
Income from equity investment $ 29 $ 29
Retail Wholesale Fleet Fueling GPMP All Other Total
For the Three Months Ended September 30, 2023 (in thousands)
Revenues
Fuel revenue $ 1,086,405 $ 843,891 $ 145,496 $ 1,044 $ 9,556 $ 2,086,392
Merchandise revenue 506,425 — — — — 506,425
Other revenues, net 19,750 6,265 2,575 253 394 29,237
Total revenues from external $ 1,612,580 $ 850,156 $ 148,071 $ 1,297 $ 9,950 $ 2,622,054
Inter-segment revenues $ — $ — $ — $ 1,472,316 $ 6,241 $ 1,478,557
Operating income (loss) from $ 81,504 $ 10,026 $ 8,828 $ 27,016 $ ( 521 ) $ 126,853
Interest and financial expenses, net $ ( 8,836 ) $ ( 8,836 )
Loss from equity investment $ ( 14 ) $ ( 14 )
Retail Wholesale Fleet Fueling GPMP All Other Total
For the Nine Months Ended September 30, 2024 (in thousands)
Revenues
Fuel revenue $ 2,730,583 $ 2,147,853 $ 398,266 $ 3,017 $ 23,015 $ 5,302,734
Merchandise revenue 1,358,519 — — — — 1,358,519
Other revenues, net 49,496 20,459 7,004 638 1,003 78,600
Total revenues from external $ 4,138,598 $ 2,168,312 $ 405,270 $ 3,655 $ 24,018 $ 6,739,853
Inter-segment revenues $ — $ — $ — $ 3,573,599 $ 15,271 $ 3,588,870
Operating income (loss) from $ 178,612 $ 24,263 $ 30,648 $ 74,659 $ ( 707 ) $ 307,475
Interest and financial expenses, net $ ( 23,701 ) $ ( 23,701 )
Income from equity investment $ 79 $ 79
Retail Wholesale Fleet Fueling GPMP All Other Total
For the Nine Months Ended September 30, 2023 (in thousands)
Revenues
Fuel revenue $ 2,945,243 $ 2,339,878 $ 394,136 $ 2,842 $ 23,057 $ 5,705,156
Merchandise revenue 1,391,274 — — — — 1,391,274
Other revenues, net 57,302 18,866 5,202 700 1,071 83,141
Total revenues from external $ 4,393,819 $ 2,358,744 $ 399,338 $ 3,542 $ 24,128 $ 7,179,571
Inter-segment revenues $ — $ — $ — $ 3,981,724 $ 13,844 $ 3,995,568
Operating income (loss) from $ 200,992 $ 24,343 $ 26,596 $ 76,646 $ ( 59 ) $ 328,518
Interest and financial expenses, net $ ( 20,926 ) $ ( 20,926 )
Loss from equity investment $ ( 77 ) $ ( 77 ) A reconciliation of operating income from reportable segments to consolidated income before income taxes on the condensed consolidated statements of operations is as follows:
For the Three Months For the Nine Months
2024 2023 2024 2023
(in thousands)
Operating income from reportable segments $ 115,608 $ 127,374 $ 308,182 $ 328,577
All other operating loss ( 322 ) ( 521 ) ( 707 ) ( 59 )
Interest and other financial expenses, net ( 8,590 ) ( 8,836 ) ( 23,701 ) ( 20,926 )
Amounts not allocated to segments:
Site operating expenses ( 3,497 ) ( 3,760 ) ( 10,429 ) ( 10,041 )
General and administrative expenses ( 37,773 ) ( 43,262 ) ( 120,605 ) ( 124,785 )
Depreciation and amortization ( 31,288 ) ( 31,872 ) ( 92,894 ) ( 89,424 )
Other expenses, net ( 1,159 ) ( 3,885 ) ( 3,896 ) ( 11,561 )
Interest and other financial expenses, net ( 15,034 ) ( 5,743 ) ( 23,747 ) ( 27,415 )
Income before income taxes $ 17,945 $ 29,495 $ 32,203 $ 44,3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Environmental Liabilities and Contingencies The Company is subject to certain federal and state environmental laws and regulations associated with sites at which it stores and sells fuel and other fuel products, as well as at owned and leased locations leased or subleased to dealers. As of September 30, 2024 and December 31, 2023, environmental obligations totaled $ 11.7 million and $ 13.4 million , respectively. These amounts were recorded as other current and non-current liabilities in the condensed consolidated balance sheets. Environmental reserves have been established on an undiscounted basis based upon internal and external estimates in regard to each site. It is reasonably possible that these amounts will be adjusted in the future due to changes in estimates of environmental remediation costs, the timing of the payments or changes in federal and/or state environmental regulations. The Company maintains certain environmental insurance policies and participates in various state underground storage tank funds that entitle it to be reimbursed for remediation costs. Estimated amounts that will be recovered from its insurance policies and various state funds for the exposures totaled $ 6.7 million and $ 7.5 million as of September 30, 2024 and December 31, 2023, respectively, and were recorded as other current and non-current assets in the condensed consolidated balance sheets. Asset Retirement Obligation As part of the fuel operations at its retail convenience stores and proprietary cardlock locations, at most of the other owned and leased locations leased to dealers, certain other dealer locations and private cardlock locations, there are aboveground and underground storage tanks for which the Company is responsible. The future cost to remove a storage tank is recognized over the estimated remaining useful life of the storage tank or the termination of the applicable lease. A liability for the fair value of an asset retirement obligation with a corresponding increase to the carrying value of the related long-lived asset is recorded at the time a storage tank is installed. The estimated liability is based upon historical experience in removing storage tanks, estimated tank useful lives, external estimates as to the cost to remove the tanks in the future and current and anticipated federal and state regulatory requirements governing the removal of tanks, and discounted. The Company has recorded an asset retirement obligation of $ 88.1 million and $ 85.4 million at September 30, 2024 and December 31, 2023, respectively. The current portion of the asset retirement obligation is included in other current liabilities in the condensed consolidated balance sheets. Program Agreement On September 30, 2024, GPM, together with Blue Owl, entered into a sixth amendment to the Program Agreement, which, among other things, (i) extended the term of the Program Agreement and the exclusivity period thereunder through September 30, 2025, subject to certain early termination events and (ii) provides for up to $ 1.0 billion of capacity under the Program Agreement from May 2, 2023 through September 30, 2025, subject to reduction for any amounts Blue Owl funds to GPM in connection with certain other projects that may be entered into between Blue Owl and GPM. The other material terms of the Program Agreement remained substantially unchanged. Potential Wage and Hour Class Action A law firm representing store managers in multiple states sent the Company a letter, alleging that the Company violated the Fair Labor Standards Act and state laws by classifying certain store managers as exempt from overtime. The Company has entered into a tolling agreement with opposing counsel to provide the Company with sufficient time to investigate the allegations. The letter did not quantify any alleged damages but stated that the store managers may seek collective and/or class certification. Given the uncertainty of the result of any litigation and the undetermined nature of the number of putative collective and/or class members, the subset of store managers who would fall into such putative collective and/or class, the number of putative collective members who would participate if a collective was certified, the states for which class certification would be sought and the number of employees at issue in each such alleged class, the Company cannot reasonably estimate the possible loss or range of loss, if any, that may result from this action; therefore, no accrual has been made related to this matter. Other Legal Matters The Company is a party to various legal actions, as both plaintiff and defendant, in the ordinary course of business. The Company’s management believes, based on estimations with support from legal counsel for these matters, that these legal actions are routine in nature and incidental to the operation of the Company’s business and that it is not reasonably probable that the ultimate resolution of these matters will have a material adverse impact on the Company’s business, financial cond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4. Related Party Transactions There have been no material changes to the description of related party transactions as set forth in the annual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for Presentation</t>
        </is>
      </c>
      <c r="B4" s="4" t="inlineStr">
        <is>
          <t>Basis of Presentation All significant intercompany balances and transactions have been eliminated in the accompanying condensed consolidated financial statements, which are prepared in conformity with accounting principles generally accepted in the United States of America (“GAAP”). Interim Financial Statements The accompanying condensed consolidated financial statements (“interim financial statements”) as of September 30, 2024 and for the three and nine months ended September 30, 2024 and 2023 are unaudited and have been prepared in accordance with GAAP for interim financial information and Regulation S-X set forth by the Securities and Exchange Commission (the “SEC”) for interim reporting. In the opinion of management, all adjustments (consisting of normal and recurring adjustments except those otherwise described herein) considered necessary for a fair presentation have been included in the accompanying interim financial statements. However, they do not include all of the information and disclosures required by GAAP for complete financial statements. Therefore, the interim financial statements should be read in conjunction with the audited consolidated financial statements and accompanying notes of the Company included in the Company’s Annual Report on Form 10-K for the year ended December 31, 2023 (the “annual financial statements”). The same significant accounting policies, presentation and methods of computation have been followed in these interim financial statements as were applied in the preparation of the annual financial statements.</t>
        </is>
      </c>
    </row>
    <row r="5">
      <c r="A5" s="4" t="inlineStr">
        <is>
          <t>Accounting Periods</t>
        </is>
      </c>
      <c r="B5" s="4" t="inlineStr">
        <is>
          <t>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on which a period ends. The Company earns a disproportionate amount of its annual operating income in the second and third quarters as a result of the climate and seasonal buying patterns of its customers. Inclement weather, especially in the Midwest and Northeast regions of the U.S. during the winter months, can negatively impact financial results.</t>
        </is>
      </c>
    </row>
    <row r="6">
      <c r="A6" s="4" t="inlineStr">
        <is>
          <t>Use of Estimates</t>
        </is>
      </c>
      <c r="B6" s="4" t="inlineStr">
        <is>
          <t>Use of Estimates In the preparation of interim condensed consolidated financial statements, management may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t>
        </is>
      </c>
    </row>
    <row r="7">
      <c r="A7" s="4" t="inlineStr">
        <is>
          <t>Cash and Cash Equivalents</t>
        </is>
      </c>
      <c r="B7" s="4" t="inlineStr">
        <is>
          <t>Cash and Cash Equivalents The Company considers all unrestricted highly liquid investments with a maturity of three months or less at the time of purchase to be cash equivalents. Cash and cash equivalents are maintained at several financial institutions, and in order to have sufficient working capital on hand, the Company maintains concentrations of cash at several financial institutions in amounts that are above the FDIC standard deposit insurance limit of $ 250,000 .</t>
        </is>
      </c>
    </row>
    <row r="8">
      <c r="A8" s="4" t="inlineStr">
        <is>
          <t>Revenue Recognition</t>
        </is>
      </c>
      <c r="B8" s="4" t="inlineStr">
        <is>
          <t>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e.g. sales commissions) if the costs are specifically identifiable to a contract, the costs will result in enhancing resources that will be used in satisfying performance obligations in the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Refer to Note 12 for disclosure of the revenue disaggregated by segment and product line, as well as a description of the reportable segment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Acquisitions (Tables)</t>
        </is>
      </c>
      <c r="B1" s="2" t="inlineStr">
        <is>
          <t>9 Months Ended</t>
        </is>
      </c>
    </row>
    <row r="2">
      <c r="B2" s="2" t="inlineStr">
        <is>
          <t>Sep. 30, 2024</t>
        </is>
      </c>
    </row>
    <row r="3">
      <c r="A3" s="3" t="inlineStr">
        <is>
          <t>Business Acquisition [Line Items]</t>
        </is>
      </c>
      <c r="B3" s="4" t="inlineStr">
        <is>
          <t xml:space="preserve"> </t>
        </is>
      </c>
    </row>
    <row r="4">
      <c r="A4" s="4" t="inlineStr">
        <is>
          <t>Summary of Pro Forma Results of Operations</t>
        </is>
      </c>
      <c r="B4" s="4" t="inlineStr">
        <is>
          <t xml:space="preserve">The unaudited pro forma financial information is not necessarily indicative of what the actual results of operations would have been had the acquisitions occurred at the beginning of each period presented below nor is it indicative of future results.
For the Nine Months
2024 2023
(unaudited)
(in thousands)
Total revenue $ 6,764,634 $ 7,671,325
Net income 23,233 27,064 </t>
        </is>
      </c>
    </row>
    <row r="5">
      <c r="A5" s="4" t="inlineStr">
        <is>
          <t>SpeedyQ Acquisition [Member]</t>
        </is>
      </c>
      <c r="B5" s="4" t="inlineStr">
        <is>
          <t xml:space="preserve"> </t>
        </is>
      </c>
    </row>
    <row r="6">
      <c r="A6" s="3" t="inlineStr">
        <is>
          <t>Business Acquisition [Line Items]</t>
        </is>
      </c>
      <c r="B6" s="4" t="inlineStr">
        <is>
          <t xml:space="preserve"> </t>
        </is>
      </c>
    </row>
    <row r="7">
      <c r="A7" s="4" t="inlineStr">
        <is>
          <t>Summary of Details of Business Combination</t>
        </is>
      </c>
      <c r="B7" s="4" t="inlineStr">
        <is>
          <t xml:space="preserve">The details of the SpeedyQ Acquisition were as follows:
Amount
(in thousands)
Fair value of consideration transferred:
Cash $ 4,563
GPMP Capital One Line of Credit 6,000
Payable to seller 371
Consideration provided by Blue Owl 45,017
Total consideration $ 55,951
Assets acquired and liabilities:
Cash and cash equivalents $ 31
Inventory 3,321
Other assets 266
Property and equipment, net 53,345
Intangible assets 510
Right-of-use assets under financing leases 6,905
Environmental receivables 26
Deferred tax asset 20
Total assets 64,424
Other liabilities ( 367 )
Environmental liabilities ( 39 )
Asset retirement obligations ( 1,255 )
Financing lease liabilities ( 6,872 )
Total liabilities ( 8,533 )
Total identifiable net assets 55,891
Goodwill $ 60
Consideration paid in cash $ 10,563
Consideration provided by Blue Owl 45,017
Less: cash and cash equivalent balances acquired ( 31 )
Net cash outflow $ 55,5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components of debt were as follows:
September 30, December 31,
(in thousands)
Senior Notes $ 445,050 $ 444,432
M&amp;T debt 60,239 65,228
Capital One Line of Credit 375,588 332,027
Insurance premium notes 3,818 3,752
Total debt, net $ 884,695 $ 845,439
Less current portion ( 15,372 ) ( 16,792 )
Total long-term debt, net $ 869,323 $ 828,6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components of lease cost recorded on the consolidated statements of operations</t>
        </is>
      </c>
      <c r="B4" s="4" t="inlineStr">
        <is>
          <t xml:space="preserve">The components of lease cost recorded on the condensed consolidated statements of operations were as follows:
For the Three Months For the Nine Months
2024 2023 2024 2023
(in thousands)
Finance lease cost:
Depreciation of right-of-use assets $ 2,471 $ 2,695 $ 7,453 $ 8,333
Interest on lease liabilities 4,302 4,229 12,955 12,533
Operating lease costs included in site operating expenses 48,105 46,939 142,515 134,275
Operating lease costs included in general and administrative 525 553 1,593 1,674
Lease cost related to variable lease payments, short-term 611 556 1,850 1,957
Right-of-use asset impairment charges and loss (gain) on 856 2,019 1,586 3,473
Total lease costs $ 56,870 $ 56,991 $ 167,952 $ 162,245 </t>
        </is>
      </c>
    </row>
    <row r="5">
      <c r="A5" s="4" t="inlineStr">
        <is>
          <t>Summary of supplemental balance sheet date related to leases</t>
        </is>
      </c>
      <c r="B5" s="4" t="inlineStr">
        <is>
          <t>Supplemental balance sheet data related to leases was as follows:
September 30, December 31,
(in thousands)
Operating leases
Assets
Right-of-use assets under operating leases $ 1,406,429 $ 1,384,693
Liabilities
Operating leases, current portion 70,120 67,053
Operating leases 1,424,834 1,395,032
Total operating leases 1,494,954 1,462,085
Weighted average remaining lease term (in years) 13.9 14.0
Weighted average discount rate 7.7 % 7.8 %
Financing leases
Assets
Right-of-use assets $ 219,963 $ 215,174
Accumulated amortization ( 60,853 ) ( 52,506 )
Right-of-use assets under financing leases, net 159,110 162,668
Liabilities
Financing leases, current portion 11,175 9,186
Financing leases 211,380 213,032
Total financing leases 222,555 222,218
Weighted average remaining lease term (in years) 20.5 21.2
Weighted average discount rate 7.9 % 7.9 %</t>
        </is>
      </c>
    </row>
    <row r="6">
      <c r="A6" s="4" t="inlineStr">
        <is>
          <t>Schedule of Operating &amp; Finance Leases, Liability, Maturity</t>
        </is>
      </c>
      <c r="B6" s="4" t="inlineStr">
        <is>
          <t xml:space="preserve">The minimum lease payments presented below include periods for which an option is reasonably certain to be exercised and do not take into consideration any future consumer price index adjustments that may become applicable under these agreements.
Operating Financing
(in thousands)
October 2024 through September 2025 $ 180,813 $ 27,905
October 2025 through September 2026 181,290 21,532
October 2026 through September 2027 179,604 21,488
October 2027 through September 2028 176,859 28,480
October 2028 through September 2029 175,104 21,563
Thereafter 1,627,393 383,094
Gross lease payments $ 2,521,063 $ 504,062
Less: imputed interest ( 1,026,109 ) ( 281,507 )
Total lease liabilities $ 1,494,954 $ 222,5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Units Activity</t>
        </is>
      </c>
      <c r="B4" s="4" t="inlineStr">
        <is>
          <t xml:space="preserve">The following table summarizes share activity related to RSUs:
Restricted Stock Units Weighted Average Grant Date Fair Value
(in thousands)
Nonvested RSUs, December 31, 2023 3,869 $ 8.65
Granted 3,352 5.91
Released ( 1,621 ) 8.85
Forfeited ( 111 ) 5.66
Performance-based share adjustment ( 970 ) 7.57
Nonvested RSUs, September 30, 2024 4,519 $ 6.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Share of Common Stock</t>
        </is>
      </c>
      <c r="B4" s="4" t="inlineStr">
        <is>
          <t xml:space="preserve">The following table sets forth the computation of basic and diluted net income per share of common stock:
For the Three Months For the Nine Months
2024 2023 2024 2023
(in thousands)
Net income available to common stockholders $ 8,228 $ 19,991 $ 18,838 $ 28,990
Weighted average common shares outstanding — Basic 115,771 118,389 116,262 119,505
Effect of dilutive securities:
RSUs 2,117 1,903 1,080 1,097
Weighted average common shares outstanding — Diluted 117,888 120,292 117,342 120,602
Net income per share available to common stockholders — $ 0.07 $ 0.17 $ 0.16 $ 0.24
Net income per share available to common stockholders — $ 0.07 $ 0.17 $ 0.16 $ 0.24 </t>
        </is>
      </c>
    </row>
    <row r="5">
      <c r="A5" s="4" t="inlineStr">
        <is>
          <t>Schedule of Antidilutive Securities Excluded from Computation of Diluted Earnings Per Share</t>
        </is>
      </c>
      <c r="B5" s="4" t="inlineStr">
        <is>
          <t xml:space="preserve">The following potential shares of common stock have been excluded from the computation of diluted net income per share because their effect would have been antidilutive:
As of September 30,
2024 2023
(in thousands)
Stock options 1,306 1,306
Ares warrants 1,100 1,100
Public and Private warrants 17,333 17,333
Series A redeemable preferred stock 8,547 8,4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4</t>
        </is>
      </c>
    </row>
    <row r="3">
      <c r="A3" s="4" t="inlineStr">
        <is>
          <t>Private Warrants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Fair Value Measurement Inputs and Valuation Techniques</t>
        </is>
      </c>
      <c r="B5" s="4" t="inlineStr">
        <is>
          <t xml:space="preserve">The Private Warrants have been recorded at fair value based on a Black-Scholes option pricing model with the following material assumptions based on observable and unobservable inputs:
September 30,
Expected term (in years) 1.2
Expected dividend rate 1.7 %
Volatility 47.7 %
Risk-free interest rate 3.9 %
Strike price $ 11.50 </t>
        </is>
      </c>
    </row>
    <row r="6">
      <c r="A6" s="4" t="inlineStr">
        <is>
          <t>Deferred Shares [Member]</t>
        </is>
      </c>
      <c r="B6" s="4" t="inlineStr">
        <is>
          <t xml:space="preserve"> </t>
        </is>
      </c>
    </row>
    <row r="7">
      <c r="A7" s="3" t="inlineStr">
        <is>
          <t>Fair Value Assets And Liabilities Measured On Recurring And Nonrecurring Basis Valuation Techniques [Line Items]</t>
        </is>
      </c>
      <c r="B7" s="4" t="inlineStr">
        <is>
          <t xml:space="preserve"> </t>
        </is>
      </c>
    </row>
    <row r="8">
      <c r="A8" s="4" t="inlineStr">
        <is>
          <t>Fair Value Measurement Inputs and Valuation Techniques</t>
        </is>
      </c>
      <c r="B8" s="4" t="inlineStr">
        <is>
          <t xml:space="preserve">The Additional Deferred Shares have been recorded at fair value based on a Monte Carlo pricing model with the following material assumptions based on observable and unobservable inputs:
September 30,
Expected term (in years) 2.7
Volatility 37.6 %
Risk-free interest rate 3.6 %
Stock price $ 7.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4</t>
        </is>
      </c>
      <c r="C1" s="2" t="inlineStr">
        <is>
          <t>Dec. 31, 2023</t>
        </is>
      </c>
    </row>
    <row r="2">
      <c r="A2" s="4" t="inlineStr">
        <is>
          <t>Common stock par value</t>
        </is>
      </c>
      <c r="B2" s="7" t="n">
        <v>0.0001</v>
      </c>
      <c r="C2" s="7" t="n">
        <v>0.0001</v>
      </c>
    </row>
    <row r="3">
      <c r="A3" s="4" t="inlineStr">
        <is>
          <t>Common stock shares authorized</t>
        </is>
      </c>
      <c r="B3" s="5" t="n">
        <v>400000000</v>
      </c>
      <c r="C3" s="5" t="n">
        <v>400000000</v>
      </c>
    </row>
    <row r="4">
      <c r="A4" s="4" t="inlineStr">
        <is>
          <t>Common stock shares issued</t>
        </is>
      </c>
      <c r="B4" s="5" t="n">
        <v>130153836</v>
      </c>
      <c r="C4" s="5" t="n">
        <v>125268525</v>
      </c>
    </row>
    <row r="5">
      <c r="A5" s="4" t="inlineStr">
        <is>
          <t>Common stock shares outstanding</t>
        </is>
      </c>
      <c r="B5" s="5" t="n">
        <v>115771318</v>
      </c>
      <c r="C5" s="5" t="n">
        <v>116171208</v>
      </c>
    </row>
    <row r="6">
      <c r="A6" s="4" t="inlineStr">
        <is>
          <t>Treasury stock common shares</t>
        </is>
      </c>
      <c r="B6" s="5" t="n">
        <v>14382518</v>
      </c>
      <c r="C6" s="5" t="n">
        <v>9097317</v>
      </c>
    </row>
    <row r="7">
      <c r="A7" s="4" t="inlineStr">
        <is>
          <t>Series A Redeemable Temporary Equity [Member]</t>
        </is>
      </c>
      <c r="B7" s="4" t="inlineStr">
        <is>
          <t xml:space="preserve"> </t>
        </is>
      </c>
      <c r="C7" s="4" t="inlineStr">
        <is>
          <t xml:space="preserve"> </t>
        </is>
      </c>
    </row>
    <row r="8">
      <c r="A8" s="4" t="inlineStr">
        <is>
          <t>Temporary equity, par value</t>
        </is>
      </c>
      <c r="B8" s="6" t="n">
        <v>0</v>
      </c>
      <c r="C8" s="6" t="n">
        <v>0</v>
      </c>
    </row>
    <row r="9">
      <c r="A9" s="4" t="inlineStr">
        <is>
          <t>Temporary equity, shares authorized</t>
        </is>
      </c>
      <c r="B9" s="5" t="n">
        <v>1000000</v>
      </c>
      <c r="C9" s="5" t="n">
        <v>1000000</v>
      </c>
    </row>
    <row r="10">
      <c r="A10" s="4" t="inlineStr">
        <is>
          <t>Temporary equity, shares issued</t>
        </is>
      </c>
      <c r="B10" s="5" t="n">
        <v>1000000</v>
      </c>
      <c r="C10" s="5" t="n">
        <v>1000000</v>
      </c>
    </row>
    <row r="11">
      <c r="A11" s="4" t="inlineStr">
        <is>
          <t>Temporary equity, shares outstanding</t>
        </is>
      </c>
      <c r="B11" s="5" t="n">
        <v>1000000</v>
      </c>
      <c r="C11" s="5" t="n">
        <v>1000000</v>
      </c>
    </row>
    <row r="12">
      <c r="A12" s="4" t="inlineStr">
        <is>
          <t>Temporary equity, redemption value</t>
        </is>
      </c>
      <c r="B12" s="6" t="n">
        <v>100000</v>
      </c>
      <c r="C12"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Reportable Segments</t>
        </is>
      </c>
      <c r="B4" s="4" t="inlineStr">
        <is>
          <t>Inter-segment transactions primarily included the distribution of fuel by GPMP to substantially all of GPM’s sites that sell fuel (both in the retail and wholesale segments) and charges by GPMP primarily to sites that sell fuel in the fleet fueling segment which are not supplied by GPMP. The effect of these inter-segment transactions was eliminated in the condensed consolidated financial statements.
Retail Wholesale Fleet Fueling GPMP All Other Total
For the Three Months Ended September 30, 2024 (in thousands)
Revenues
Fuel revenue $ 929,783 $ 720,646 $ 125,933 $ 822 $ 6,687 $ 1,783,871
Merchandise revenue 469,616 — — — — 469,616
Other revenues, net 16,082 6,751 2,335 209 372 25,749
Total revenues from external $ 1,415,481 $ 727,397 $ 128,268 $ 1,031 $ 7,059 $ 2,279,236
Inter-segment revenues $ — $ — $ — $ 1,188,188 $ 5,132 $ 1,193,320
Operating income (loss) from $ 71,022 $ 8,172 $ 10,838 $ 25,576 $ ( 322 ) $ 115,286
Interest and financial expenses, net $ ( 8,590 ) $ ( 8,590 )
Income from equity investment $ 29 $ 29
Retail Wholesale Fleet Fueling GPMP All Other Total
For the Three Months Ended September 30, 2023 (in thousands)
Revenues
Fuel revenue $ 1,086,405 $ 843,891 $ 145,496 $ 1,044 $ 9,556 $ 2,086,392
Merchandise revenue 506,425 — — — — 506,425
Other revenues, net 19,750 6,265 2,575 253 394 29,237
Total revenues from external $ 1,612,580 $ 850,156 $ 148,071 $ 1,297 $ 9,950 $ 2,622,054
Inter-segment revenues $ — $ — $ — $ 1,472,316 $ 6,241 $ 1,478,557
Operating income (loss) from $ 81,504 $ 10,026 $ 8,828 $ 27,016 $ ( 521 ) $ 126,853
Interest and financial expenses, net $ ( 8,836 ) $ ( 8,836 )
Loss from equity investment $ ( 14 ) $ ( 14 )
Retail Wholesale Fleet Fueling GPMP All Other Total
For the Nine Months Ended September 30, 2024 (in thousands)
Revenues
Fuel revenue $ 2,730,583 $ 2,147,853 $ 398,266 $ 3,017 $ 23,015 $ 5,302,734
Merchandise revenue 1,358,519 — — — — 1,358,519
Other revenues, net 49,496 20,459 7,004 638 1,003 78,600
Total revenues from external $ 4,138,598 $ 2,168,312 $ 405,270 $ 3,655 $ 24,018 $ 6,739,853
Inter-segment revenues $ — $ — $ — $ 3,573,599 $ 15,271 $ 3,588,870
Operating income (loss) from $ 178,612 $ 24,263 $ 30,648 $ 74,659 $ ( 707 ) $ 307,475
Interest and financial expenses, net $ ( 23,701 ) $ ( 23,701 )
Income from equity investment $ 79 $ 79
Retail Wholesale Fleet Fueling GPMP All Other Total
For the Nine Months Ended September 30, 2023 (in thousands)
Revenues
Fuel revenue $ 2,945,243 $ 2,339,878 $ 394,136 $ 2,842 $ 23,057 $ 5,705,156
Merchandise revenue 1,391,274 — — — — 1,391,274
Other revenues, net 57,302 18,866 5,202 700 1,071 83,141
Total revenues from external $ 4,393,819 $ 2,358,744 $ 399,338 $ 3,542 $ 24,128 $ 7,179,571
Inter-segment revenues $ — $ — $ — $ 3,981,724 $ 13,844 $ 3,995,568
Operating income (loss) from $ 200,992 $ 24,343 $ 26,596 $ 76,646 $ ( 59 ) $ 328,518
Interest and financial expenses, net $ ( 20,926 ) $ ( 20,926 )
Loss from equity investment $ ( 77 ) $ ( 77 )</t>
        </is>
      </c>
    </row>
    <row r="5">
      <c r="A5" s="4" t="inlineStr">
        <is>
          <t>Schedule of Reconciliation of Operating Income from Reportable Segments to Consolidated Income Before Income Taxes</t>
        </is>
      </c>
      <c r="B5" s="4" t="inlineStr">
        <is>
          <t xml:space="preserve">A reconciliation of operating income from reportable segments to consolidated income before income taxes on the condensed consolidated statements of operations is as follows:
For the Three Months For the Nine Months
2024 2023 2024 2023
(in thousands)
Operating income from reportable segments $ 115,608 $ 127,374 $ 308,182 $ 328,577
All other operating loss ( 322 ) ( 521 ) ( 707 ) ( 59 )
Interest and other financial expenses, net ( 8,590 ) ( 8,836 ) ( 23,701 ) ( 20,926 )
Amounts not allocated to segments:
Site operating expenses ( 3,497 ) ( 3,760 ) ( 10,429 ) ( 10,041 )
General and administrative expenses ( 37,773 ) ( 43,262 ) ( 120,605 ) ( 124,785 )
Depreciation and amortization ( 31,288 ) ( 31,872 ) ( 92,894 ) ( 89,424 )
Other expenses, net ( 1,159 ) ( 3,885 ) ( 3,896 ) ( 11,561 )
Interest and other financial expenses, net ( 15,034 ) ( 5,743 ) ( 23,747 ) ( 27,415 )
Income before income taxes $ 17,945 $ 29,495 $ 32,203 $ 44,3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8" customWidth="1" min="2" max="2"/>
    <col width="25" customWidth="1" min="3" max="3"/>
  </cols>
  <sheetData>
    <row r="1">
      <c r="A1" s="1" t="inlineStr">
        <is>
          <t>General - Additional Information (Details)</t>
        </is>
      </c>
      <c r="B1" s="2" t="inlineStr">
        <is>
          <t>9 Months Ended</t>
        </is>
      </c>
    </row>
    <row r="2">
      <c r="B2" s="2" t="inlineStr">
        <is>
          <t>Sep. 30, 2024 States Sites $ / shares</t>
        </is>
      </c>
      <c r="C2" s="2" t="inlineStr">
        <is>
          <t>Dec. 31, 2023 $ / shares</t>
        </is>
      </c>
    </row>
    <row r="3">
      <c r="A3" s="3" t="inlineStr">
        <is>
          <t>General [Abstract]</t>
        </is>
      </c>
      <c r="B3" s="4" t="inlineStr">
        <is>
          <t xml:space="preserve"> </t>
        </is>
      </c>
      <c r="C3" s="4" t="inlineStr">
        <is>
          <t xml:space="preserve"> </t>
        </is>
      </c>
    </row>
    <row r="4">
      <c r="A4" s="4" t="inlineStr">
        <is>
          <t>Number of self operated sites</t>
        </is>
      </c>
      <c r="B4" s="5" t="n">
        <v>1491</v>
      </c>
      <c r="C4" s="4" t="inlineStr">
        <is>
          <t xml:space="preserve"> </t>
        </is>
      </c>
    </row>
    <row r="5">
      <c r="A5" s="4" t="inlineStr">
        <is>
          <t>Number of sites operated by external operators (dealers)</t>
        </is>
      </c>
      <c r="B5" s="5" t="n">
        <v>1832</v>
      </c>
      <c r="C5" s="4" t="inlineStr">
        <is>
          <t xml:space="preserve"> </t>
        </is>
      </c>
    </row>
    <row r="6">
      <c r="A6" s="4" t="inlineStr">
        <is>
          <t>Number of cardlock sites</t>
        </is>
      </c>
      <c r="B6" s="5" t="n">
        <v>281</v>
      </c>
      <c r="C6" s="4" t="inlineStr">
        <is>
          <t xml:space="preserve"> </t>
        </is>
      </c>
    </row>
    <row r="7">
      <c r="A7" s="4" t="inlineStr">
        <is>
          <t>Number of states | States</t>
        </is>
      </c>
      <c r="B7" s="5" t="n">
        <v>30</v>
      </c>
      <c r="C7" s="4" t="inlineStr">
        <is>
          <t xml:space="preserve"> </t>
        </is>
      </c>
    </row>
    <row r="8">
      <c r="A8" s="4" t="inlineStr">
        <is>
          <t>Common stock par value | $ / shares</t>
        </is>
      </c>
      <c r="B8" s="7" t="n">
        <v>0.0001</v>
      </c>
      <c r="C8" s="7" t="n">
        <v>0.0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 in Thousands</t>
        </is>
      </c>
      <c r="B1" s="2" t="inlineStr">
        <is>
          <t>Sep. 30, 2024 USD ($)</t>
        </is>
      </c>
    </row>
    <row r="2">
      <c r="A2" s="3" t="inlineStr">
        <is>
          <t>Accounting Policies [Abstract]</t>
        </is>
      </c>
      <c r="B2" s="4" t="inlineStr">
        <is>
          <t xml:space="preserve"> </t>
        </is>
      </c>
    </row>
    <row r="3">
      <c r="A3" s="4" t="inlineStr">
        <is>
          <t>FDIC amount</t>
        </is>
      </c>
      <c r="B3" s="6" t="n">
        <v>250000</v>
      </c>
    </row>
    <row r="4">
      <c r="A4" s="4" t="inlineStr">
        <is>
          <t>Contract cost, amortization period</t>
        </is>
      </c>
      <c r="B4"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mited Partnership Additional Information (Details) - USD ($) $ in Thousands</t>
        </is>
      </c>
      <c r="B1" s="2" t="inlineStr">
        <is>
          <t>12 Months Ended</t>
        </is>
      </c>
    </row>
    <row r="2">
      <c r="B2" s="2" t="inlineStr">
        <is>
          <t>Dec. 31, 2023</t>
        </is>
      </c>
      <c r="C2" s="2" t="inlineStr">
        <is>
          <t>Sep. 30, 2024</t>
        </is>
      </c>
      <c r="D2" s="2" t="inlineStr">
        <is>
          <t>Jan. 31,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Payment to purchase of units</t>
        </is>
      </c>
      <c r="B4" s="4" t="inlineStr">
        <is>
          <t xml:space="preserve"> </t>
        </is>
      </c>
      <c r="C4" s="4" t="inlineStr">
        <is>
          <t xml:space="preserve"> </t>
        </is>
      </c>
      <c r="D4" s="6" t="n">
        <v>3000</v>
      </c>
    </row>
    <row r="5">
      <c r="A5" s="4" t="inlineStr">
        <is>
          <t>Amount of GPM with respect to post closing adjustment and other amounts including interest and expenses</t>
        </is>
      </c>
      <c r="B5" s="6" t="n">
        <v>3375</v>
      </c>
      <c r="C5" s="4" t="inlineStr">
        <is>
          <t xml:space="preserve"> </t>
        </is>
      </c>
      <c r="D5" s="4" t="inlineStr">
        <is>
          <t xml:space="preserve"> </t>
        </is>
      </c>
    </row>
    <row r="6">
      <c r="A6" s="4" t="inlineStr">
        <is>
          <t>Ownership [Member]</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Minority interest ownership percentage</t>
        </is>
      </c>
      <c r="B8" s="9" t="n">
        <v>0.998</v>
      </c>
      <c r="C8" s="4" t="inlineStr">
        <is>
          <t xml:space="preserve"> </t>
        </is>
      </c>
      <c r="D8" s="4" t="inlineStr">
        <is>
          <t xml:space="preserve"> </t>
        </is>
      </c>
    </row>
    <row r="9">
      <c r="A9" s="4" t="inlineStr">
        <is>
          <t>GPM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Minority interest ownership percentage</t>
        </is>
      </c>
      <c r="B11" s="4" t="inlineStr">
        <is>
          <t xml:space="preserve"> </t>
        </is>
      </c>
      <c r="C11" s="10" t="n">
        <v>1</v>
      </c>
      <c r="D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28" customWidth="1" min="2" max="2"/>
    <col width="33" customWidth="1" min="3" max="3"/>
    <col width="32" customWidth="1" min="4" max="4"/>
    <col width="26" customWidth="1" min="5" max="5"/>
    <col width="22" customWidth="1" min="6" max="6"/>
    <col width="35" customWidth="1" min="7" max="7"/>
    <col width="22" customWidth="1" min="8" max="8"/>
    <col width="22" customWidth="1" min="9" max="9"/>
    <col width="22" customWidth="1" min="10" max="10"/>
    <col width="35" customWidth="1" min="11" max="11"/>
    <col width="22" customWidth="1" min="12" max="12"/>
    <col width="22" customWidth="1" min="13" max="13"/>
  </cols>
  <sheetData>
    <row r="1">
      <c r="A1" s="1" t="inlineStr">
        <is>
          <t>Acquisitions - Additional Information (Details) $ / shares in Units, $ in Thousands</t>
        </is>
      </c>
      <c r="G1" s="2" t="inlineStr">
        <is>
          <t>3 Months Ended</t>
        </is>
      </c>
      <c r="K1" s="2" t="inlineStr">
        <is>
          <t>9 Months Ended</t>
        </is>
      </c>
      <c r="M1" s="2" t="inlineStr">
        <is>
          <t>12 Months Ended</t>
        </is>
      </c>
    </row>
    <row r="2">
      <c r="B2" s="2" t="inlineStr">
        <is>
          <t>Apr. 09, 2024 USD ($) Store</t>
        </is>
      </c>
      <c r="C2" s="2" t="inlineStr">
        <is>
          <t>Mar. 26, 2024 USD ($) $ / shares</t>
        </is>
      </c>
      <c r="D2" s="2" t="inlineStr">
        <is>
          <t>Mar. 01, 2024 $ / shares shares</t>
        </is>
      </c>
      <c r="E2" s="2" t="inlineStr">
        <is>
          <t>Jun. 06, 2023 Store Sites</t>
        </is>
      </c>
      <c r="F2" s="2" t="inlineStr">
        <is>
          <t>Mar. 01, 2023 USD ($)</t>
        </is>
      </c>
      <c r="G2" s="2" t="inlineStr">
        <is>
          <t>Sep. 30, 2024 USD ($) Dealer Store</t>
        </is>
      </c>
      <c r="H2" s="2" t="inlineStr">
        <is>
          <t>Jun. 30, 2024 USD ($)</t>
        </is>
      </c>
      <c r="I2" s="2" t="inlineStr">
        <is>
          <t>Mar. 31, 2024 USD ($)</t>
        </is>
      </c>
      <c r="J2" s="2" t="inlineStr">
        <is>
          <t>Sep. 30, 2023 USD ($)</t>
        </is>
      </c>
      <c r="K2" s="2" t="inlineStr">
        <is>
          <t>Sep. 30, 2024 USD ($) Dealer Store</t>
        </is>
      </c>
      <c r="L2" s="2" t="inlineStr">
        <is>
          <t>Sep. 30, 2023 USD ($)</t>
        </is>
      </c>
      <c r="M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300032</v>
      </c>
      <c r="H4" s="4" t="inlineStr">
        <is>
          <t xml:space="preserve"> </t>
        </is>
      </c>
      <c r="I4" s="4" t="inlineStr">
        <is>
          <t xml:space="preserve"> </t>
        </is>
      </c>
      <c r="J4" s="4" t="inlineStr">
        <is>
          <t xml:space="preserve"> </t>
        </is>
      </c>
      <c r="K4" s="6" t="n">
        <v>300032</v>
      </c>
      <c r="L4" s="4" t="inlineStr">
        <is>
          <t xml:space="preserve"> </t>
        </is>
      </c>
      <c r="M4" s="6" t="n">
        <v>292173</v>
      </c>
    </row>
    <row r="5">
      <c r="A5" s="4" t="inlineStr">
        <is>
          <t>Depreciation and amortization expenses</t>
        </is>
      </c>
      <c r="B5" s="4" t="inlineStr">
        <is>
          <t xml:space="preserve"> </t>
        </is>
      </c>
      <c r="C5" s="4" t="inlineStr">
        <is>
          <t xml:space="preserve"> </t>
        </is>
      </c>
      <c r="D5" s="4" t="inlineStr">
        <is>
          <t xml:space="preserve"> </t>
        </is>
      </c>
      <c r="E5" s="4" t="inlineStr">
        <is>
          <t xml:space="preserve"> </t>
        </is>
      </c>
      <c r="F5" s="4" t="inlineStr">
        <is>
          <t xml:space="preserve"> </t>
        </is>
      </c>
      <c r="G5" s="5" t="n">
        <v>33132</v>
      </c>
      <c r="H5" s="4" t="inlineStr">
        <is>
          <t xml:space="preserve"> </t>
        </is>
      </c>
      <c r="I5" s="4" t="inlineStr">
        <is>
          <t xml:space="preserve"> </t>
        </is>
      </c>
      <c r="J5" s="6" t="n">
        <v>33713</v>
      </c>
      <c r="K5" s="5" t="n">
        <v>98425</v>
      </c>
      <c r="L5" s="6" t="n">
        <v>94949</v>
      </c>
      <c r="M5" s="4" t="inlineStr">
        <is>
          <t xml:space="preserve"> </t>
        </is>
      </c>
    </row>
    <row r="6">
      <c r="A6" s="4" t="inlineStr">
        <is>
          <t>Interest and other financial income</t>
        </is>
      </c>
      <c r="B6" s="4" t="inlineStr">
        <is>
          <t xml:space="preserve"> </t>
        </is>
      </c>
      <c r="C6" s="4" t="inlineStr">
        <is>
          <t xml:space="preserve"> </t>
        </is>
      </c>
      <c r="D6" s="4" t="inlineStr">
        <is>
          <t xml:space="preserve"> </t>
        </is>
      </c>
      <c r="E6" s="4" t="inlineStr">
        <is>
          <t xml:space="preserve"> </t>
        </is>
      </c>
      <c r="F6" s="4" t="inlineStr">
        <is>
          <t xml:space="preserve"> </t>
        </is>
      </c>
      <c r="G6" s="6" t="n">
        <v>3135</v>
      </c>
      <c r="H6" s="4" t="inlineStr">
        <is>
          <t xml:space="preserve"> </t>
        </is>
      </c>
      <c r="I6" s="4" t="inlineStr">
        <is>
          <t xml:space="preserve"> </t>
        </is>
      </c>
      <c r="J6" s="6" t="n">
        <v>9371</v>
      </c>
      <c r="K6" s="6" t="n">
        <v>26462</v>
      </c>
      <c r="L6" s="6" t="n">
        <v>18897</v>
      </c>
      <c r="M6" s="4" t="inlineStr">
        <is>
          <t xml:space="preserve"> </t>
        </is>
      </c>
    </row>
    <row r="7">
      <c r="A7" s="4" t="inlineStr">
        <is>
          <t>Transit Energy Grou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ate of acquisition agreement</t>
        </is>
      </c>
      <c r="B9" s="4" t="inlineStr">
        <is>
          <t xml:space="preserve"> </t>
        </is>
      </c>
      <c r="C9" s="4" t="inlineStr">
        <is>
          <t xml:space="preserve"> </t>
        </is>
      </c>
      <c r="D9" s="4" t="inlineStr">
        <is>
          <t xml:space="preserve"> </t>
        </is>
      </c>
      <c r="E9" s="4" t="inlineStr">
        <is>
          <t xml:space="preserve"> </t>
        </is>
      </c>
      <c r="F9" s="4" t="inlineStr">
        <is>
          <t>Mar.  01,  2023</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convenience stores | Store</t>
        </is>
      </c>
      <c r="B10" s="4" t="inlineStr">
        <is>
          <t xml:space="preserve"> </t>
        </is>
      </c>
      <c r="C10" s="4" t="inlineStr">
        <is>
          <t xml:space="preserve"> </t>
        </is>
      </c>
      <c r="D10" s="4" t="inlineStr">
        <is>
          <t xml:space="preserve"> </t>
        </is>
      </c>
      <c r="E10" s="4" t="inlineStr">
        <is>
          <t xml:space="preserve"> </t>
        </is>
      </c>
      <c r="F10" s="4" t="inlineStr">
        <is>
          <t xml:space="preserve"> </t>
        </is>
      </c>
      <c r="G10" s="5" t="n">
        <v>135</v>
      </c>
      <c r="H10" s="4" t="inlineStr">
        <is>
          <t xml:space="preserve"> </t>
        </is>
      </c>
      <c r="I10" s="4" t="inlineStr">
        <is>
          <t xml:space="preserve"> </t>
        </is>
      </c>
      <c r="J10" s="4" t="inlineStr">
        <is>
          <t xml:space="preserve"> </t>
        </is>
      </c>
      <c r="K10" s="5" t="n">
        <v>135</v>
      </c>
      <c r="L10" s="4" t="inlineStr">
        <is>
          <t xml:space="preserve"> </t>
        </is>
      </c>
      <c r="M10" s="4" t="inlineStr">
        <is>
          <t xml:space="preserve"> </t>
        </is>
      </c>
    </row>
    <row r="11">
      <c r="A11" s="4" t="inlineStr">
        <is>
          <t>Number of dealer locations to be acquired | Dealer</t>
        </is>
      </c>
      <c r="B11" s="4" t="inlineStr">
        <is>
          <t xml:space="preserve"> </t>
        </is>
      </c>
      <c r="C11" s="4" t="inlineStr">
        <is>
          <t xml:space="preserve"> </t>
        </is>
      </c>
      <c r="D11" s="4" t="inlineStr">
        <is>
          <t xml:space="preserve"> </t>
        </is>
      </c>
      <c r="E11" s="4" t="inlineStr">
        <is>
          <t xml:space="preserve"> </t>
        </is>
      </c>
      <c r="F11" s="4" t="inlineStr">
        <is>
          <t xml:space="preserve"> </t>
        </is>
      </c>
      <c r="G11" s="5" t="n">
        <v>181</v>
      </c>
      <c r="H11" s="4" t="inlineStr">
        <is>
          <t xml:space="preserve"> </t>
        </is>
      </c>
      <c r="I11" s="4" t="inlineStr">
        <is>
          <t xml:space="preserve"> </t>
        </is>
      </c>
      <c r="J11" s="4" t="inlineStr">
        <is>
          <t xml:space="preserve"> </t>
        </is>
      </c>
      <c r="K11" s="5" t="n">
        <v>181</v>
      </c>
      <c r="L11" s="4" t="inlineStr">
        <is>
          <t xml:space="preserve"> </t>
        </is>
      </c>
      <c r="M11" s="4" t="inlineStr">
        <is>
          <t xml:space="preserve"> </t>
        </is>
      </c>
    </row>
    <row r="12">
      <c r="A12" s="4" t="inlineStr">
        <is>
          <t>Business combination purchase price</t>
        </is>
      </c>
      <c r="B12" s="4" t="inlineStr">
        <is>
          <t xml:space="preserve"> </t>
        </is>
      </c>
      <c r="C12" s="4" t="inlineStr">
        <is>
          <t xml:space="preserve"> </t>
        </is>
      </c>
      <c r="D12" s="4" t="inlineStr">
        <is>
          <t xml:space="preserve"> </t>
        </is>
      </c>
      <c r="E12" s="4" t="inlineStr">
        <is>
          <t xml:space="preserve"> </t>
        </is>
      </c>
      <c r="F12" s="6" t="n">
        <v>37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ferred consideration</t>
        </is>
      </c>
      <c r="B13" s="4" t="inlineStr">
        <is>
          <t xml:space="preserve"> </t>
        </is>
      </c>
      <c r="C13" s="4" t="inlineStr">
        <is>
          <t xml:space="preserve"> </t>
        </is>
      </c>
      <c r="D13" s="4" t="inlineStr">
        <is>
          <t xml:space="preserve"> </t>
        </is>
      </c>
      <c r="E13" s="4" t="inlineStr">
        <is>
          <t xml:space="preserve"> </t>
        </is>
      </c>
      <c r="F13" s="5" t="n">
        <v>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ferred consideration annual installment amount</t>
        </is>
      </c>
      <c r="B14" s="4" t="inlineStr">
        <is>
          <t xml:space="preserve"> </t>
        </is>
      </c>
      <c r="C14" s="4" t="inlineStr">
        <is>
          <t xml:space="preserve"> </t>
        </is>
      </c>
      <c r="D14" s="4" t="inlineStr">
        <is>
          <t xml:space="preserve"> </t>
        </is>
      </c>
      <c r="E14" s="4" t="inlineStr">
        <is>
          <t xml:space="preserve"> </t>
        </is>
      </c>
      <c r="F14" s="6" t="n">
        <v>2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ed for acquisition | shares</t>
        </is>
      </c>
      <c r="B15" s="4" t="inlineStr">
        <is>
          <t xml:space="preserve"> </t>
        </is>
      </c>
      <c r="C15" s="4" t="inlineStr">
        <is>
          <t xml:space="preserve"> </t>
        </is>
      </c>
      <c r="D15" s="5" t="n">
        <v>34179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ce per share of deferred consideration annual installment | $ / shares</t>
        </is>
      </c>
      <c r="B16" s="4" t="inlineStr">
        <is>
          <t xml:space="preserve"> </t>
        </is>
      </c>
      <c r="C16" s="4" t="inlineStr">
        <is>
          <t xml:space="preserve"> </t>
        </is>
      </c>
      <c r="D16" s="8" t="n">
        <v>7.3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ain loss from issuance of shares related to 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700</v>
      </c>
      <c r="L17" s="4" t="inlineStr">
        <is>
          <t xml:space="preserve"> </t>
        </is>
      </c>
      <c r="M17" s="4" t="inlineStr">
        <is>
          <t xml:space="preserve"> </t>
        </is>
      </c>
    </row>
    <row r="18">
      <c r="A18" s="4" t="inlineStr">
        <is>
          <t>TEG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repurchased during period from TEG</t>
        </is>
      </c>
      <c r="B20" s="4" t="inlineStr">
        <is>
          <t xml:space="preserve"> </t>
        </is>
      </c>
      <c r="C20" s="6" t="n">
        <v>19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value per share repurchased during period from TEG | $ / shares</t>
        </is>
      </c>
      <c r="B21" s="4" t="inlineStr">
        <is>
          <t xml:space="preserve"> </t>
        </is>
      </c>
      <c r="C21" s="8" t="n">
        <v>5.6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ain loss from early settlement of deferred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400</v>
      </c>
      <c r="L22" s="4" t="inlineStr">
        <is>
          <t xml:space="preserve"> </t>
        </is>
      </c>
      <c r="M22" s="4" t="inlineStr">
        <is>
          <t xml:space="preserve"> </t>
        </is>
      </c>
    </row>
    <row r="23">
      <c r="A23" s="4" t="inlineStr">
        <is>
          <t>Interest and other financial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500</v>
      </c>
      <c r="L23" s="4" t="inlineStr">
        <is>
          <t xml:space="preserve"> </t>
        </is>
      </c>
      <c r="M23" s="4" t="inlineStr">
        <is>
          <t xml:space="preserve"> </t>
        </is>
      </c>
    </row>
    <row r="24">
      <c r="A24" s="4" t="inlineStr">
        <is>
          <t>WTG Fuels Hold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ate of acquisition agreement</t>
        </is>
      </c>
      <c r="B26" s="4" t="inlineStr">
        <is>
          <t xml:space="preserve"> </t>
        </is>
      </c>
      <c r="C26" s="4" t="inlineStr">
        <is>
          <t xml:space="preserve"> </t>
        </is>
      </c>
      <c r="D26" s="4" t="inlineStr">
        <is>
          <t xml:space="preserve"> </t>
        </is>
      </c>
      <c r="E26" s="4" t="inlineStr">
        <is>
          <t>Jun.  06,  2023</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convenience stores | Store</t>
        </is>
      </c>
      <c r="B27" s="4" t="inlineStr">
        <is>
          <t xml:space="preserve"> </t>
        </is>
      </c>
      <c r="C27" s="4" t="inlineStr">
        <is>
          <t xml:space="preserve"> </t>
        </is>
      </c>
      <c r="D27" s="4" t="inlineStr">
        <is>
          <t xml:space="preserve"> </t>
        </is>
      </c>
      <c r="E27" s="5" t="n">
        <v>2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usiness Combination Number Of FleetFueling Cardlocksites acquired | Sites</t>
        </is>
      </c>
      <c r="B28" s="4" t="inlineStr">
        <is>
          <t xml:space="preserve"> </t>
        </is>
      </c>
      <c r="C28" s="4" t="inlineStr">
        <is>
          <t xml:space="preserve"> </t>
        </is>
      </c>
      <c r="D28" s="4" t="inlineStr">
        <is>
          <t xml:space="preserve"> </t>
        </is>
      </c>
      <c r="E28" s="5" t="n">
        <v>6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siness combination number of private cardlocksites acquired | Sites</t>
        </is>
      </c>
      <c r="B29" s="4" t="inlineStr">
        <is>
          <t xml:space="preserve"> </t>
        </is>
      </c>
      <c r="C29" s="4" t="inlineStr">
        <is>
          <t xml:space="preserve"> </t>
        </is>
      </c>
      <c r="D29" s="4" t="inlineStr">
        <is>
          <t xml:space="preserve"> </t>
        </is>
      </c>
      <c r="E29" s="5" t="n">
        <v>4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pert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1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ferred tax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6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oodwill, period increase (decr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8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preciation and amortization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00</v>
      </c>
      <c r="J34" s="4" t="inlineStr">
        <is>
          <t xml:space="preserve"> </t>
        </is>
      </c>
      <c r="K34" s="4" t="inlineStr">
        <is>
          <t xml:space="preserve"> </t>
        </is>
      </c>
      <c r="L34" s="4" t="inlineStr">
        <is>
          <t xml:space="preserve"> </t>
        </is>
      </c>
      <c r="M34" s="6" t="n">
        <v>500</v>
      </c>
    </row>
    <row r="35">
      <c r="A35" s="4" t="inlineStr">
        <is>
          <t>SpeedyQ Acquisi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ate of acquisition agreement</t>
        </is>
      </c>
      <c r="B37" s="4" t="inlineStr">
        <is>
          <t>Nov. 21,  202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perty and equipment</t>
        </is>
      </c>
      <c r="B38" s="6" t="n">
        <v>533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angible assets</t>
        </is>
      </c>
      <c r="B39" s="5" t="n">
        <v>5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ferred tax asset</t>
        </is>
      </c>
      <c r="B40" s="5" t="n">
        <v>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oodwill</t>
        </is>
      </c>
      <c r="B41" s="6" t="n">
        <v>60</v>
      </c>
      <c r="C41" s="4" t="inlineStr">
        <is>
          <t xml:space="preserve"> </t>
        </is>
      </c>
      <c r="D41" s="4" t="inlineStr">
        <is>
          <t xml:space="preserve"> </t>
        </is>
      </c>
      <c r="E41" s="4" t="inlineStr">
        <is>
          <t xml:space="preserve"> </t>
        </is>
      </c>
      <c r="F41" s="4" t="inlineStr">
        <is>
          <t xml:space="preserve"> </t>
        </is>
      </c>
      <c r="G41" s="6" t="n">
        <v>60</v>
      </c>
      <c r="H41" s="4" t="inlineStr">
        <is>
          <t xml:space="preserve"> </t>
        </is>
      </c>
      <c r="I41" s="4" t="inlineStr">
        <is>
          <t xml:space="preserve"> </t>
        </is>
      </c>
      <c r="J41" s="4" t="inlineStr">
        <is>
          <t xml:space="preserve"> </t>
        </is>
      </c>
      <c r="K41" s="5" t="n">
        <v>60</v>
      </c>
      <c r="L41" s="4" t="inlineStr">
        <is>
          <t xml:space="preserve"> </t>
        </is>
      </c>
      <c r="M41" s="4" t="inlineStr">
        <is>
          <t xml:space="preserve"> </t>
        </is>
      </c>
    </row>
    <row r="42">
      <c r="A42" s="4" t="inlineStr">
        <is>
          <t>Acquisition related cost recognized as other (income) expenses</t>
        </is>
      </c>
      <c r="B42" s="4" t="inlineStr">
        <is>
          <t xml:space="preserve"> </t>
        </is>
      </c>
      <c r="C42" s="4" t="inlineStr">
        <is>
          <t xml:space="preserve"> </t>
        </is>
      </c>
      <c r="D42" s="4" t="inlineStr">
        <is>
          <t xml:space="preserve"> </t>
        </is>
      </c>
      <c r="E42" s="4" t="inlineStr">
        <is>
          <t xml:space="preserve"> </t>
        </is>
      </c>
      <c r="F42" s="4" t="inlineStr">
        <is>
          <t xml:space="preserve"> </t>
        </is>
      </c>
      <c r="G42" s="5" t="n">
        <v>100</v>
      </c>
      <c r="H42" s="4" t="inlineStr">
        <is>
          <t xml:space="preserve"> </t>
        </is>
      </c>
      <c r="I42" s="4" t="inlineStr">
        <is>
          <t xml:space="preserve"> </t>
        </is>
      </c>
      <c r="J42" s="4" t="inlineStr">
        <is>
          <t xml:space="preserve"> </t>
        </is>
      </c>
      <c r="K42" s="5" t="n">
        <v>1300</v>
      </c>
      <c r="L42" s="4" t="inlineStr">
        <is>
          <t xml:space="preserve"> </t>
        </is>
      </c>
      <c r="M42" s="4" t="inlineStr">
        <is>
          <t xml:space="preserve"> </t>
        </is>
      </c>
    </row>
    <row r="43">
      <c r="A43" s="4" t="inlineStr">
        <is>
          <t>Number of operating sites | Store</t>
        </is>
      </c>
      <c r="B43" s="5" t="n">
        <v>2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landbank sites acquired | Store</t>
        </is>
      </c>
      <c r="B44" s="5" t="n">
        <v>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venue through closing date of acquisition till period end date</t>
        </is>
      </c>
      <c r="B45" s="4" t="inlineStr">
        <is>
          <t xml:space="preserve"> </t>
        </is>
      </c>
      <c r="C45" s="4" t="inlineStr">
        <is>
          <t xml:space="preserve"> </t>
        </is>
      </c>
      <c r="D45" s="4" t="inlineStr">
        <is>
          <t xml:space="preserve"> </t>
        </is>
      </c>
      <c r="E45" s="4" t="inlineStr">
        <is>
          <t xml:space="preserve"> </t>
        </is>
      </c>
      <c r="F45" s="4" t="inlineStr">
        <is>
          <t xml:space="preserve"> </t>
        </is>
      </c>
      <c r="G45" s="6" t="n">
        <v>22000</v>
      </c>
      <c r="H45" s="4" t="inlineStr">
        <is>
          <t xml:space="preserve"> </t>
        </is>
      </c>
      <c r="I45" s="4" t="inlineStr">
        <is>
          <t xml:space="preserve"> </t>
        </is>
      </c>
      <c r="J45" s="4" t="inlineStr">
        <is>
          <t xml:space="preserve"> </t>
        </is>
      </c>
      <c r="K45" s="5" t="n">
        <v>42300</v>
      </c>
      <c r="L45" s="4" t="inlineStr">
        <is>
          <t xml:space="preserve"> </t>
        </is>
      </c>
      <c r="M45" s="4" t="inlineStr">
        <is>
          <t xml:space="preserve"> </t>
        </is>
      </c>
    </row>
    <row r="46">
      <c r="A46" s="4" t="inlineStr">
        <is>
          <t>Net loss through acquisition date till period end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00</v>
      </c>
      <c r="L46" s="4" t="inlineStr">
        <is>
          <t xml:space="preserve"> </t>
        </is>
      </c>
      <c r="M46" s="4" t="inlineStr">
        <is>
          <t xml:space="preserve"> </t>
        </is>
      </c>
    </row>
    <row r="47">
      <c r="A47" s="4" t="inlineStr">
        <is>
          <t>Consideration amount</t>
        </is>
      </c>
      <c r="B47" s="6" t="n">
        <v>52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usiness combination purchase price</t>
        </is>
      </c>
      <c r="B48" s="6" t="n">
        <v>4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sites leased | Store</t>
        </is>
      </c>
      <c r="B49" s="5" t="n">
        <v>1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ite put/call purchase price</t>
        </is>
      </c>
      <c r="B50" s="6" t="n">
        <v>7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apital One Line of credit [Member] | TEG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mount financed with capital one line of credit</t>
        </is>
      </c>
      <c r="B53" s="4" t="inlineStr">
        <is>
          <t xml:space="preserve"> </t>
        </is>
      </c>
      <c r="C53" s="6" t="n">
        <v>36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apital One Line of credit [Member] | SpeedyQ Acquisi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mount financed with capital one line of credit</t>
        </is>
      </c>
      <c r="B56" s="6" t="n">
        <v>6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cond Installment [Member] | TEG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usiness combination deferred consideration annual installment 2 amount</t>
        </is>
      </c>
      <c r="B59" s="4" t="inlineStr">
        <is>
          <t xml:space="preserve"> </t>
        </is>
      </c>
      <c r="C59" s="6" t="n">
        <v>172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3">
    <mergeCell ref="A1:A2"/>
    <mergeCell ref="G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Summary of Details of Business Combination (Details) - USD ($) $ in Thousands</t>
        </is>
      </c>
      <c r="C1" s="2" t="inlineStr">
        <is>
          <t>9 Months Ended</t>
        </is>
      </c>
    </row>
    <row r="2">
      <c r="B2" s="2" t="inlineStr">
        <is>
          <t>Apr. 09, 2024</t>
        </is>
      </c>
      <c r="C2" s="2" t="inlineStr">
        <is>
          <t>Sep. 30, 2024</t>
        </is>
      </c>
      <c r="D2" s="2" t="inlineStr">
        <is>
          <t>Sep. 30, 2023</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300032</v>
      </c>
      <c r="D4" s="4" t="inlineStr">
        <is>
          <t xml:space="preserve"> </t>
        </is>
      </c>
      <c r="E4" s="6" t="n">
        <v>292173</v>
      </c>
    </row>
    <row r="5">
      <c r="A5" s="4" t="inlineStr">
        <is>
          <t>Net cash outflow</t>
        </is>
      </c>
      <c r="B5" s="4" t="inlineStr">
        <is>
          <t xml:space="preserve"> </t>
        </is>
      </c>
      <c r="C5" s="5" t="n">
        <v>54549</v>
      </c>
      <c r="D5" s="6" t="n">
        <v>494904</v>
      </c>
      <c r="E5" s="4" t="inlineStr">
        <is>
          <t xml:space="preserve"> </t>
        </is>
      </c>
    </row>
    <row r="6">
      <c r="A6" s="4" t="inlineStr">
        <is>
          <t>SpeedyQ Acquisition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6" t="n">
        <v>4563</v>
      </c>
      <c r="C8" s="4" t="inlineStr">
        <is>
          <t xml:space="preserve"> </t>
        </is>
      </c>
      <c r="D8" s="4" t="inlineStr">
        <is>
          <t xml:space="preserve"> </t>
        </is>
      </c>
      <c r="E8" s="4" t="inlineStr">
        <is>
          <t xml:space="preserve"> </t>
        </is>
      </c>
    </row>
    <row r="9">
      <c r="A9" s="4" t="inlineStr">
        <is>
          <t>GPMP Capital One Line of Credit</t>
        </is>
      </c>
      <c r="B9" s="5" t="n">
        <v>6000</v>
      </c>
      <c r="C9" s="4" t="inlineStr">
        <is>
          <t xml:space="preserve"> </t>
        </is>
      </c>
      <c r="D9" s="4" t="inlineStr">
        <is>
          <t xml:space="preserve"> </t>
        </is>
      </c>
      <c r="E9" s="4" t="inlineStr">
        <is>
          <t xml:space="preserve"> </t>
        </is>
      </c>
    </row>
    <row r="10">
      <c r="A10" s="4" t="inlineStr">
        <is>
          <t>Payable to seller</t>
        </is>
      </c>
      <c r="B10" s="5" t="n">
        <v>371</v>
      </c>
      <c r="C10" s="4" t="inlineStr">
        <is>
          <t xml:space="preserve"> </t>
        </is>
      </c>
      <c r="D10" s="4" t="inlineStr">
        <is>
          <t xml:space="preserve"> </t>
        </is>
      </c>
      <c r="E10" s="4" t="inlineStr">
        <is>
          <t xml:space="preserve"> </t>
        </is>
      </c>
    </row>
    <row r="11">
      <c r="A11" s="4" t="inlineStr">
        <is>
          <t>Consideration provided by Blue Owl</t>
        </is>
      </c>
      <c r="B11" s="5" t="n">
        <v>45017</v>
      </c>
      <c r="C11" s="4" t="inlineStr">
        <is>
          <t xml:space="preserve"> </t>
        </is>
      </c>
      <c r="D11" s="4" t="inlineStr">
        <is>
          <t xml:space="preserve"> </t>
        </is>
      </c>
      <c r="E11" s="4" t="inlineStr">
        <is>
          <t xml:space="preserve"> </t>
        </is>
      </c>
    </row>
    <row r="12">
      <c r="A12" s="4" t="inlineStr">
        <is>
          <t>Total consideration</t>
        </is>
      </c>
      <c r="B12" s="5" t="n">
        <v>55951</v>
      </c>
      <c r="C12" s="4" t="inlineStr">
        <is>
          <t xml:space="preserve"> </t>
        </is>
      </c>
      <c r="D12" s="4" t="inlineStr">
        <is>
          <t xml:space="preserve"> </t>
        </is>
      </c>
      <c r="E12" s="4" t="inlineStr">
        <is>
          <t xml:space="preserve"> </t>
        </is>
      </c>
    </row>
    <row r="13">
      <c r="A13" s="4" t="inlineStr">
        <is>
          <t>Cash and cash equivalents</t>
        </is>
      </c>
      <c r="B13" s="5" t="n">
        <v>31</v>
      </c>
      <c r="C13" s="4" t="inlineStr">
        <is>
          <t xml:space="preserve"> </t>
        </is>
      </c>
      <c r="D13" s="4" t="inlineStr">
        <is>
          <t xml:space="preserve"> </t>
        </is>
      </c>
      <c r="E13" s="4" t="inlineStr">
        <is>
          <t xml:space="preserve"> </t>
        </is>
      </c>
    </row>
    <row r="14">
      <c r="A14" s="4" t="inlineStr">
        <is>
          <t>Inventory</t>
        </is>
      </c>
      <c r="B14" s="5" t="n">
        <v>3321</v>
      </c>
      <c r="C14" s="4" t="inlineStr">
        <is>
          <t xml:space="preserve"> </t>
        </is>
      </c>
      <c r="D14" s="4" t="inlineStr">
        <is>
          <t xml:space="preserve"> </t>
        </is>
      </c>
      <c r="E14" s="4" t="inlineStr">
        <is>
          <t xml:space="preserve"> </t>
        </is>
      </c>
    </row>
    <row r="15">
      <c r="A15" s="4" t="inlineStr">
        <is>
          <t>Other assets</t>
        </is>
      </c>
      <c r="B15" s="5" t="n">
        <v>266</v>
      </c>
      <c r="C15" s="4" t="inlineStr">
        <is>
          <t xml:space="preserve"> </t>
        </is>
      </c>
      <c r="D15" s="4" t="inlineStr">
        <is>
          <t xml:space="preserve"> </t>
        </is>
      </c>
      <c r="E15" s="4" t="inlineStr">
        <is>
          <t xml:space="preserve"> </t>
        </is>
      </c>
    </row>
    <row r="16">
      <c r="A16" s="4" t="inlineStr">
        <is>
          <t>Property and equipment, net</t>
        </is>
      </c>
      <c r="B16" s="5" t="n">
        <v>53345</v>
      </c>
      <c r="C16" s="4" t="inlineStr">
        <is>
          <t xml:space="preserve"> </t>
        </is>
      </c>
      <c r="D16" s="4" t="inlineStr">
        <is>
          <t xml:space="preserve"> </t>
        </is>
      </c>
      <c r="E16" s="4" t="inlineStr">
        <is>
          <t xml:space="preserve"> </t>
        </is>
      </c>
    </row>
    <row r="17">
      <c r="A17" s="4" t="inlineStr">
        <is>
          <t>Intangible assets</t>
        </is>
      </c>
      <c r="B17" s="5" t="n">
        <v>510</v>
      </c>
      <c r="C17" s="4" t="inlineStr">
        <is>
          <t xml:space="preserve"> </t>
        </is>
      </c>
      <c r="D17" s="4" t="inlineStr">
        <is>
          <t xml:space="preserve"> </t>
        </is>
      </c>
      <c r="E17" s="4" t="inlineStr">
        <is>
          <t xml:space="preserve"> </t>
        </is>
      </c>
    </row>
    <row r="18">
      <c r="A18" s="4" t="inlineStr">
        <is>
          <t>Right-of-use assets under financing leases</t>
        </is>
      </c>
      <c r="B18" s="5" t="n">
        <v>6905</v>
      </c>
      <c r="C18" s="4" t="inlineStr">
        <is>
          <t xml:space="preserve"> </t>
        </is>
      </c>
      <c r="D18" s="4" t="inlineStr">
        <is>
          <t xml:space="preserve"> </t>
        </is>
      </c>
      <c r="E18" s="4" t="inlineStr">
        <is>
          <t xml:space="preserve"> </t>
        </is>
      </c>
    </row>
    <row r="19">
      <c r="A19" s="4" t="inlineStr">
        <is>
          <t>Environmental receivables</t>
        </is>
      </c>
      <c r="B19" s="5" t="n">
        <v>26</v>
      </c>
      <c r="C19" s="4" t="inlineStr">
        <is>
          <t xml:space="preserve"> </t>
        </is>
      </c>
      <c r="D19" s="4" t="inlineStr">
        <is>
          <t xml:space="preserve"> </t>
        </is>
      </c>
      <c r="E19" s="4" t="inlineStr">
        <is>
          <t xml:space="preserve"> </t>
        </is>
      </c>
    </row>
    <row r="20">
      <c r="A20" s="4" t="inlineStr">
        <is>
          <t>Deferred tax asset</t>
        </is>
      </c>
      <c r="B20" s="5" t="n">
        <v>20</v>
      </c>
      <c r="C20" s="4" t="inlineStr">
        <is>
          <t xml:space="preserve"> </t>
        </is>
      </c>
      <c r="D20" s="4" t="inlineStr">
        <is>
          <t xml:space="preserve"> </t>
        </is>
      </c>
      <c r="E20" s="4" t="inlineStr">
        <is>
          <t xml:space="preserve"> </t>
        </is>
      </c>
    </row>
    <row r="21">
      <c r="A21" s="4" t="inlineStr">
        <is>
          <t>Total assets</t>
        </is>
      </c>
      <c r="B21" s="5" t="n">
        <v>64424</v>
      </c>
      <c r="C21" s="4" t="inlineStr">
        <is>
          <t xml:space="preserve"> </t>
        </is>
      </c>
      <c r="D21" s="4" t="inlineStr">
        <is>
          <t xml:space="preserve"> </t>
        </is>
      </c>
      <c r="E21" s="4" t="inlineStr">
        <is>
          <t xml:space="preserve"> </t>
        </is>
      </c>
    </row>
    <row r="22">
      <c r="A22" s="4" t="inlineStr">
        <is>
          <t>Other liabilities</t>
        </is>
      </c>
      <c r="B22" s="5" t="n">
        <v>-367</v>
      </c>
      <c r="C22" s="4" t="inlineStr">
        <is>
          <t xml:space="preserve"> </t>
        </is>
      </c>
      <c r="D22" s="4" t="inlineStr">
        <is>
          <t xml:space="preserve"> </t>
        </is>
      </c>
      <c r="E22" s="4" t="inlineStr">
        <is>
          <t xml:space="preserve"> </t>
        </is>
      </c>
    </row>
    <row r="23">
      <c r="A23" s="4" t="inlineStr">
        <is>
          <t>Environmental liabilities</t>
        </is>
      </c>
      <c r="B23" s="5" t="n">
        <v>-39</v>
      </c>
      <c r="C23" s="4" t="inlineStr">
        <is>
          <t xml:space="preserve"> </t>
        </is>
      </c>
      <c r="D23" s="4" t="inlineStr">
        <is>
          <t xml:space="preserve"> </t>
        </is>
      </c>
      <c r="E23" s="4" t="inlineStr">
        <is>
          <t xml:space="preserve"> </t>
        </is>
      </c>
    </row>
    <row r="24">
      <c r="A24" s="4" t="inlineStr">
        <is>
          <t>Asset retirement obligations</t>
        </is>
      </c>
      <c r="B24" s="5" t="n">
        <v>-1255</v>
      </c>
      <c r="C24" s="4" t="inlineStr">
        <is>
          <t xml:space="preserve"> </t>
        </is>
      </c>
      <c r="D24" s="4" t="inlineStr">
        <is>
          <t xml:space="preserve"> </t>
        </is>
      </c>
      <c r="E24" s="4" t="inlineStr">
        <is>
          <t xml:space="preserve"> </t>
        </is>
      </c>
    </row>
    <row r="25">
      <c r="A25" s="4" t="inlineStr">
        <is>
          <t>Financing lease liabilities</t>
        </is>
      </c>
      <c r="B25" s="5" t="n">
        <v>-6872</v>
      </c>
      <c r="C25" s="4" t="inlineStr">
        <is>
          <t xml:space="preserve"> </t>
        </is>
      </c>
      <c r="D25" s="4" t="inlineStr">
        <is>
          <t xml:space="preserve"> </t>
        </is>
      </c>
      <c r="E25" s="4" t="inlineStr">
        <is>
          <t xml:space="preserve"> </t>
        </is>
      </c>
    </row>
    <row r="26">
      <c r="A26" s="4" t="inlineStr">
        <is>
          <t>Total liabilities</t>
        </is>
      </c>
      <c r="B26" s="5" t="n">
        <v>-8533</v>
      </c>
      <c r="C26" s="4" t="inlineStr">
        <is>
          <t xml:space="preserve"> </t>
        </is>
      </c>
      <c r="D26" s="4" t="inlineStr">
        <is>
          <t xml:space="preserve"> </t>
        </is>
      </c>
      <c r="E26" s="4" t="inlineStr">
        <is>
          <t xml:space="preserve"> </t>
        </is>
      </c>
    </row>
    <row r="27">
      <c r="A27" s="4" t="inlineStr">
        <is>
          <t>Total identifiable net assets</t>
        </is>
      </c>
      <c r="B27" s="5" t="n">
        <v>55891</v>
      </c>
      <c r="C27" s="4" t="inlineStr">
        <is>
          <t xml:space="preserve"> </t>
        </is>
      </c>
      <c r="D27" s="4" t="inlineStr">
        <is>
          <t xml:space="preserve"> </t>
        </is>
      </c>
      <c r="E27" s="4" t="inlineStr">
        <is>
          <t xml:space="preserve"> </t>
        </is>
      </c>
    </row>
    <row r="28">
      <c r="A28" s="4" t="inlineStr">
        <is>
          <t>Goodwill</t>
        </is>
      </c>
      <c r="B28" s="5" t="n">
        <v>60</v>
      </c>
      <c r="C28" s="6" t="n">
        <v>60</v>
      </c>
      <c r="D28" s="4" t="inlineStr">
        <is>
          <t xml:space="preserve"> </t>
        </is>
      </c>
      <c r="E28" s="4" t="inlineStr">
        <is>
          <t xml:space="preserve"> </t>
        </is>
      </c>
    </row>
    <row r="29">
      <c r="A29" s="4" t="inlineStr">
        <is>
          <t>Consideration paid in cash</t>
        </is>
      </c>
      <c r="B29" s="5" t="n">
        <v>10563</v>
      </c>
      <c r="C29" s="4" t="inlineStr">
        <is>
          <t xml:space="preserve"> </t>
        </is>
      </c>
      <c r="D29" s="4" t="inlineStr">
        <is>
          <t xml:space="preserve"> </t>
        </is>
      </c>
      <c r="E29" s="4" t="inlineStr">
        <is>
          <t xml:space="preserve"> </t>
        </is>
      </c>
    </row>
    <row r="30">
      <c r="A30" s="4" t="inlineStr">
        <is>
          <t>Less: cash and cash equivalent balances acquired</t>
        </is>
      </c>
      <c r="B30" s="5" t="n">
        <v>-31</v>
      </c>
      <c r="C30" s="4" t="inlineStr">
        <is>
          <t xml:space="preserve"> </t>
        </is>
      </c>
      <c r="D30" s="4" t="inlineStr">
        <is>
          <t xml:space="preserve"> </t>
        </is>
      </c>
      <c r="E30" s="4" t="inlineStr">
        <is>
          <t xml:space="preserve"> </t>
        </is>
      </c>
    </row>
    <row r="31">
      <c r="A31" s="4" t="inlineStr">
        <is>
          <t>Net cash outflow</t>
        </is>
      </c>
      <c r="B31" s="6" t="n">
        <v>55549</v>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ro Forma Results of Operations (Details) - USD ($) $ in Thousands</t>
        </is>
      </c>
      <c r="B1" s="2" t="inlineStr">
        <is>
          <t>9 Months Ended</t>
        </is>
      </c>
    </row>
    <row r="2">
      <c r="B2" s="2" t="inlineStr">
        <is>
          <t>Sep. 30, 2024</t>
        </is>
      </c>
      <c r="C2" s="2" t="inlineStr">
        <is>
          <t>Sep. 30, 2023</t>
        </is>
      </c>
    </row>
    <row r="3">
      <c r="A3" s="3" t="inlineStr">
        <is>
          <t>Business Combinations [Abstract]</t>
        </is>
      </c>
      <c r="B3" s="4" t="inlineStr">
        <is>
          <t xml:space="preserve"> </t>
        </is>
      </c>
      <c r="C3" s="4" t="inlineStr">
        <is>
          <t xml:space="preserve"> </t>
        </is>
      </c>
    </row>
    <row r="4">
      <c r="A4" s="4" t="inlineStr">
        <is>
          <t>Total revenue</t>
        </is>
      </c>
      <c r="B4" s="6" t="n">
        <v>6764634</v>
      </c>
      <c r="C4" s="6" t="n">
        <v>7671325</v>
      </c>
    </row>
    <row r="5">
      <c r="A5" s="4" t="inlineStr">
        <is>
          <t>Net income</t>
        </is>
      </c>
      <c r="B5" s="6" t="n">
        <v>23233</v>
      </c>
      <c r="C5" s="6" t="n">
        <v>270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apital One Line of Credit</t>
        </is>
      </c>
      <c r="B3" s="6" t="n">
        <v>375588</v>
      </c>
      <c r="C3" s="6" t="n">
        <v>332027</v>
      </c>
    </row>
    <row r="4">
      <c r="A4" s="4" t="inlineStr">
        <is>
          <t>Insurance premium notes</t>
        </is>
      </c>
      <c r="B4" s="5" t="n">
        <v>3818</v>
      </c>
      <c r="C4" s="5" t="n">
        <v>3752</v>
      </c>
    </row>
    <row r="5">
      <c r="A5" s="4" t="inlineStr">
        <is>
          <t>Total debt, net</t>
        </is>
      </c>
      <c r="B5" s="5" t="n">
        <v>884695</v>
      </c>
      <c r="C5" s="5" t="n">
        <v>845439</v>
      </c>
    </row>
    <row r="6">
      <c r="A6" s="4" t="inlineStr">
        <is>
          <t>Less current portion</t>
        </is>
      </c>
      <c r="B6" s="5" t="n">
        <v>-15372</v>
      </c>
      <c r="C6" s="5" t="n">
        <v>-16792</v>
      </c>
    </row>
    <row r="7">
      <c r="A7" s="4" t="inlineStr">
        <is>
          <t>Total long-term debt, net</t>
        </is>
      </c>
      <c r="B7" s="5" t="n">
        <v>869323</v>
      </c>
      <c r="C7" s="5" t="n">
        <v>828647</v>
      </c>
    </row>
    <row r="8">
      <c r="A8" s="4" t="inlineStr">
        <is>
          <t>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net</t>
        </is>
      </c>
      <c r="B10" s="5" t="n">
        <v>445050</v>
      </c>
      <c r="C10" s="5" t="n">
        <v>444432</v>
      </c>
    </row>
    <row r="11">
      <c r="A11" s="4" t="inlineStr">
        <is>
          <t>M&amp;T Deb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net</t>
        </is>
      </c>
      <c r="B13" s="6" t="n">
        <v>60239</v>
      </c>
      <c r="C13" s="6" t="n">
        <v>652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22" customWidth="1" min="2" max="2"/>
    <col width="22" customWidth="1" min="3" max="3"/>
    <col width="28" customWidth="1" min="4" max="4"/>
    <col width="22" customWidth="1" min="5" max="5"/>
  </cols>
  <sheetData>
    <row r="1">
      <c r="A1" s="1" t="inlineStr">
        <is>
          <t>Debt - Additional Information (Details) $ in Thousands</t>
        </is>
      </c>
      <c r="B1" s="2" t="inlineStr">
        <is>
          <t>Sep. 30, 2024 USD ($)</t>
        </is>
      </c>
      <c r="C1" s="2" t="inlineStr">
        <is>
          <t>Mar. 26, 2024 USD ($)</t>
        </is>
      </c>
      <c r="D1" s="2" t="inlineStr">
        <is>
          <t>Jan. 31, 2024 USD ($) Sites</t>
        </is>
      </c>
      <c r="E1" s="2" t="inlineStr">
        <is>
          <t>Dec. 31, 2023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Capital One Line of Credit</t>
        </is>
      </c>
      <c r="B3" s="6" t="n">
        <v>375588</v>
      </c>
      <c r="C3" s="4" t="inlineStr">
        <is>
          <t xml:space="preserve"> </t>
        </is>
      </c>
      <c r="D3" s="4" t="inlineStr">
        <is>
          <t xml:space="preserve"> </t>
        </is>
      </c>
      <c r="E3" s="6" t="n">
        <v>332027</v>
      </c>
    </row>
    <row r="4">
      <c r="A4" s="4" t="inlineStr">
        <is>
          <t>Agreement With M&amp;T Bank [Member]</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4" t="inlineStr">
        <is>
          <t xml:space="preserve"> </t>
        </is>
      </c>
      <c r="D6" s="6" t="n">
        <v>5100</v>
      </c>
      <c r="E6" s="4" t="inlineStr">
        <is>
          <t xml:space="preserve"> </t>
        </is>
      </c>
    </row>
    <row r="7">
      <c r="A7" s="4" t="inlineStr">
        <is>
          <t>Number of real estate | Sites</t>
        </is>
      </c>
      <c r="B7" s="4" t="inlineStr">
        <is>
          <t xml:space="preserve"> </t>
        </is>
      </c>
      <c r="C7" s="4" t="inlineStr">
        <is>
          <t xml:space="preserve"> </t>
        </is>
      </c>
      <c r="D7" s="5" t="n">
        <v>50</v>
      </c>
      <c r="E7" s="4" t="inlineStr">
        <is>
          <t xml:space="preserve"> </t>
        </is>
      </c>
    </row>
    <row r="8">
      <c r="A8" s="4" t="inlineStr">
        <is>
          <t>GPM [Member] | Real Estate Loan [Member] | Agreement With M&amp;T Bank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5" t="n">
        <v>49500</v>
      </c>
      <c r="C10" s="4" t="inlineStr">
        <is>
          <t xml:space="preserve"> </t>
        </is>
      </c>
      <c r="D10" s="4" t="inlineStr">
        <is>
          <t xml:space="preserve"> </t>
        </is>
      </c>
      <c r="E10" s="4" t="inlineStr">
        <is>
          <t xml:space="preserve"> </t>
        </is>
      </c>
    </row>
    <row r="11">
      <c r="A11" s="4" t="inlineStr">
        <is>
          <t>Revolving Credit Facility [Member] | Gpmp</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apital One Line of Credit</t>
        </is>
      </c>
      <c r="B13" s="5" t="n">
        <v>800000</v>
      </c>
      <c r="C13" s="4" t="inlineStr">
        <is>
          <t xml:space="preserve"> </t>
        </is>
      </c>
      <c r="D13" s="4" t="inlineStr">
        <is>
          <t xml:space="preserve"> </t>
        </is>
      </c>
      <c r="E13" s="4" t="inlineStr">
        <is>
          <t xml:space="preserve"> </t>
        </is>
      </c>
    </row>
    <row r="14">
      <c r="A14" s="4" t="inlineStr">
        <is>
          <t>Line of Credit</t>
        </is>
      </c>
      <c r="B14" s="6" t="n">
        <v>1000000</v>
      </c>
      <c r="C14" s="4" t="inlineStr">
        <is>
          <t xml:space="preserve"> </t>
        </is>
      </c>
      <c r="D14" s="4" t="inlineStr">
        <is>
          <t xml:space="preserve"> </t>
        </is>
      </c>
      <c r="E14" s="4" t="inlineStr">
        <is>
          <t xml:space="preserve"> </t>
        </is>
      </c>
    </row>
    <row r="15">
      <c r="A15" s="4" t="inlineStr">
        <is>
          <t>Line of credit</t>
        </is>
      </c>
      <c r="B15" s="4" t="inlineStr">
        <is>
          <t xml:space="preserve"> </t>
        </is>
      </c>
      <c r="C15" s="6" t="n">
        <v>36500</v>
      </c>
      <c r="D15" s="4" t="inlineStr">
        <is>
          <t xml:space="preserve"> </t>
        </is>
      </c>
      <c r="E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Leases - Additional Information (Details)</t>
        </is>
      </c>
      <c r="B1" s="2" t="inlineStr">
        <is>
          <t>9 Months Ended</t>
        </is>
      </c>
    </row>
    <row r="2">
      <c r="B2" s="2" t="inlineStr">
        <is>
          <t>Sep. 30, 2024 Dealer Store Cardlock</t>
        </is>
      </c>
    </row>
    <row r="3">
      <c r="A3" s="3" t="inlineStr">
        <is>
          <t>Lessee, Lease, Description [Line Items]</t>
        </is>
      </c>
      <c r="B3" s="4" t="inlineStr">
        <is>
          <t xml:space="preserve"> </t>
        </is>
      </c>
    </row>
    <row r="4">
      <c r="A4" s="4" t="inlineStr">
        <is>
          <t>Leases description</t>
        </is>
      </c>
      <c r="B4" s="4" t="inlineStr">
        <is>
          <t>the Company leased 1,228 of the convenience stores that it operates, 251 dealer locations, 154 cardlock locations and certain office and storage spaces, including land and buildings in certain cases</t>
        </is>
      </c>
    </row>
    <row r="5">
      <c r="A5" s="4" t="inlineStr">
        <is>
          <t>Number of leased convenience stores | Store</t>
        </is>
      </c>
      <c r="B5" s="5" t="n">
        <v>1228</v>
      </c>
    </row>
    <row r="6">
      <c r="A6" s="4" t="inlineStr">
        <is>
          <t>Number of leased dealer locations | Dealer</t>
        </is>
      </c>
      <c r="B6" s="5" t="n">
        <v>251</v>
      </c>
    </row>
    <row r="7">
      <c r="A7" s="4" t="inlineStr">
        <is>
          <t>Number of leased cardlock locations | Cardlock</t>
        </is>
      </c>
      <c r="B7" s="5" t="n">
        <v>154</v>
      </c>
    </row>
    <row r="8">
      <c r="A8" s="4" t="inlineStr">
        <is>
          <t>Maximum [Member]</t>
        </is>
      </c>
      <c r="B8" s="4" t="inlineStr">
        <is>
          <t xml:space="preserve"> </t>
        </is>
      </c>
    </row>
    <row r="9">
      <c r="A9" s="3" t="inlineStr">
        <is>
          <t>Lessee, Lease, Description [Line Items]</t>
        </is>
      </c>
      <c r="B9" s="4" t="inlineStr">
        <is>
          <t xml:space="preserve"> </t>
        </is>
      </c>
    </row>
    <row r="10">
      <c r="A10" s="4" t="inlineStr">
        <is>
          <t>Lease agreements period</t>
        </is>
      </c>
      <c r="B10" s="4" t="inlineStr">
        <is>
          <t>20 years</t>
        </is>
      </c>
    </row>
    <row r="11">
      <c r="A11" s="4" t="inlineStr">
        <is>
          <t>Lease renewal terms</t>
        </is>
      </c>
      <c r="B11" s="4" t="inlineStr">
        <is>
          <t>25 years</t>
        </is>
      </c>
    </row>
    <row r="12">
      <c r="A12" s="4" t="inlineStr">
        <is>
          <t>Minimum [Member]</t>
        </is>
      </c>
      <c r="B12" s="4" t="inlineStr">
        <is>
          <t xml:space="preserve"> </t>
        </is>
      </c>
    </row>
    <row r="13">
      <c r="A13" s="3" t="inlineStr">
        <is>
          <t>Lessee, Lease, Description [Line Items]</t>
        </is>
      </c>
      <c r="B13" s="4" t="inlineStr">
        <is>
          <t xml:space="preserve"> </t>
        </is>
      </c>
    </row>
    <row r="14">
      <c r="A14" s="4" t="inlineStr">
        <is>
          <t>Lease agreements period</t>
        </is>
      </c>
      <c r="B14" s="4" t="inlineStr">
        <is>
          <t>15 years</t>
        </is>
      </c>
    </row>
    <row r="15">
      <c r="A15" s="4" t="inlineStr">
        <is>
          <t>Lease renewal terms</t>
        </is>
      </c>
      <c r="B15"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279236</v>
      </c>
      <c r="C4" s="6" t="n">
        <v>2622054</v>
      </c>
      <c r="D4" s="6" t="n">
        <v>6739853</v>
      </c>
      <c r="E4" s="6" t="n">
        <v>717957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Fuel costs</t>
        </is>
      </c>
      <c r="B6" s="5" t="n">
        <v>1626399</v>
      </c>
      <c r="C6" s="5" t="n">
        <v>1923869</v>
      </c>
      <c r="D6" s="5" t="n">
        <v>4855462</v>
      </c>
      <c r="E6" s="5" t="n">
        <v>5262854</v>
      </c>
    </row>
    <row r="7">
      <c r="A7" s="4" t="inlineStr">
        <is>
          <t>Merchandise costs</t>
        </is>
      </c>
      <c r="B7" s="5" t="n">
        <v>315597</v>
      </c>
      <c r="C7" s="5" t="n">
        <v>345699</v>
      </c>
      <c r="D7" s="5" t="n">
        <v>913823</v>
      </c>
      <c r="E7" s="5" t="n">
        <v>952925</v>
      </c>
    </row>
    <row r="8">
      <c r="A8" s="4" t="inlineStr">
        <is>
          <t>Site operating expenses</t>
        </is>
      </c>
      <c r="B8" s="5" t="n">
        <v>222744</v>
      </c>
      <c r="C8" s="5" t="n">
        <v>226698</v>
      </c>
      <c r="D8" s="5" t="n">
        <v>665366</v>
      </c>
      <c r="E8" s="5" t="n">
        <v>637383</v>
      </c>
    </row>
    <row r="9">
      <c r="A9" s="4" t="inlineStr">
        <is>
          <t>General and administrative expenses</t>
        </is>
      </c>
      <c r="B9" s="5" t="n">
        <v>38636</v>
      </c>
      <c r="C9" s="5" t="n">
        <v>44116</v>
      </c>
      <c r="D9" s="5" t="n">
        <v>123230</v>
      </c>
      <c r="E9" s="5" t="n">
        <v>127192</v>
      </c>
    </row>
    <row r="10">
      <c r="A10" s="4" t="inlineStr">
        <is>
          <t>Depreciation and amortization</t>
        </is>
      </c>
      <c r="B10" s="5" t="n">
        <v>33132</v>
      </c>
      <c r="C10" s="5" t="n">
        <v>33713</v>
      </c>
      <c r="D10" s="5" t="n">
        <v>98425</v>
      </c>
      <c r="E10" s="5" t="n">
        <v>94949</v>
      </c>
    </row>
    <row r="11">
      <c r="A11" s="4" t="inlineStr">
        <is>
          <t>Total operating expenses</t>
        </is>
      </c>
      <c r="B11" s="5" t="n">
        <v>2236508</v>
      </c>
      <c r="C11" s="5" t="n">
        <v>2574095</v>
      </c>
      <c r="D11" s="5" t="n">
        <v>6656306</v>
      </c>
      <c r="E11" s="5" t="n">
        <v>7075303</v>
      </c>
    </row>
    <row r="12">
      <c r="A12" s="4" t="inlineStr">
        <is>
          <t>Other expenses, net</t>
        </is>
      </c>
      <c r="B12" s="5" t="n">
        <v>1159</v>
      </c>
      <c r="C12" s="5" t="n">
        <v>3885</v>
      </c>
      <c r="D12" s="5" t="n">
        <v>3896</v>
      </c>
      <c r="E12" s="5" t="n">
        <v>11561</v>
      </c>
    </row>
    <row r="13">
      <c r="A13" s="4" t="inlineStr">
        <is>
          <t>Operating income</t>
        </is>
      </c>
      <c r="B13" s="5" t="n">
        <v>41569</v>
      </c>
      <c r="C13" s="5" t="n">
        <v>44074</v>
      </c>
      <c r="D13" s="5" t="n">
        <v>79651</v>
      </c>
      <c r="E13" s="5" t="n">
        <v>92707</v>
      </c>
    </row>
    <row r="14">
      <c r="A14" s="4" t="inlineStr">
        <is>
          <t>Interest and other financial income</t>
        </is>
      </c>
      <c r="B14" s="5" t="n">
        <v>3135</v>
      </c>
      <c r="C14" s="5" t="n">
        <v>9371</v>
      </c>
      <c r="D14" s="5" t="n">
        <v>26462</v>
      </c>
      <c r="E14" s="5" t="n">
        <v>18897</v>
      </c>
    </row>
    <row r="15">
      <c r="A15" s="4" t="inlineStr">
        <is>
          <t>Interest and other financial expenses</t>
        </is>
      </c>
      <c r="B15" s="5" t="n">
        <v>-26759</v>
      </c>
      <c r="C15" s="5" t="n">
        <v>-23950</v>
      </c>
      <c r="D15" s="5" t="n">
        <v>-73910</v>
      </c>
      <c r="E15" s="5" t="n">
        <v>-67238</v>
      </c>
    </row>
    <row r="16">
      <c r="A16" s="4" t="inlineStr">
        <is>
          <t>Income before income taxes</t>
        </is>
      </c>
      <c r="B16" s="5" t="n">
        <v>17945</v>
      </c>
      <c r="C16" s="5" t="n">
        <v>29495</v>
      </c>
      <c r="D16" s="5" t="n">
        <v>32203</v>
      </c>
      <c r="E16" s="5" t="n">
        <v>44366</v>
      </c>
    </row>
    <row r="17">
      <c r="A17" s="4" t="inlineStr">
        <is>
          <t>Income tax expense</t>
        </is>
      </c>
      <c r="B17" s="5" t="n">
        <v>-8300</v>
      </c>
      <c r="C17" s="5" t="n">
        <v>-7993</v>
      </c>
      <c r="D17" s="5" t="n">
        <v>-9139</v>
      </c>
      <c r="E17" s="5" t="n">
        <v>-10849</v>
      </c>
    </row>
    <row r="18">
      <c r="A18" s="4" t="inlineStr">
        <is>
          <t>Income (loss) from equity investment</t>
        </is>
      </c>
      <c r="B18" s="5" t="n">
        <v>29</v>
      </c>
      <c r="C18" s="5" t="n">
        <v>-14</v>
      </c>
      <c r="D18" s="5" t="n">
        <v>79</v>
      </c>
      <c r="E18" s="5" t="n">
        <v>-77</v>
      </c>
    </row>
    <row r="19">
      <c r="A19" s="4" t="inlineStr">
        <is>
          <t>Net income</t>
        </is>
      </c>
      <c r="B19" s="5" t="n">
        <v>9674</v>
      </c>
      <c r="C19" s="5" t="n">
        <v>21488</v>
      </c>
      <c r="D19" s="5" t="n">
        <v>23143</v>
      </c>
      <c r="E19" s="5" t="n">
        <v>33440</v>
      </c>
    </row>
    <row r="20">
      <c r="A20" s="4" t="inlineStr">
        <is>
          <t>Less: Net income attributable to non-controlling interests</t>
        </is>
      </c>
      <c r="B20" s="5" t="n">
        <v>0</v>
      </c>
      <c r="C20" s="5" t="n">
        <v>48</v>
      </c>
      <c r="D20" s="5" t="n">
        <v>0</v>
      </c>
      <c r="E20" s="5" t="n">
        <v>149</v>
      </c>
    </row>
    <row r="21">
      <c r="A21" s="4" t="inlineStr">
        <is>
          <t>Net income attributable to ARKO Corp.</t>
        </is>
      </c>
      <c r="B21" s="5" t="n">
        <v>9674</v>
      </c>
      <c r="C21" s="5" t="n">
        <v>21440</v>
      </c>
      <c r="D21" s="5" t="n">
        <v>23143</v>
      </c>
      <c r="E21" s="5" t="n">
        <v>33291</v>
      </c>
    </row>
    <row r="22">
      <c r="A22" s="4" t="inlineStr">
        <is>
          <t>Series A redeemable preferred stock dividends</t>
        </is>
      </c>
      <c r="B22" s="5" t="n">
        <v>-1446</v>
      </c>
      <c r="C22" s="5" t="n">
        <v>-1449</v>
      </c>
      <c r="D22" s="5" t="n">
        <v>-4305</v>
      </c>
      <c r="E22" s="5" t="n">
        <v>-4301</v>
      </c>
    </row>
    <row r="23">
      <c r="A23" s="4" t="inlineStr">
        <is>
          <t>Net income attributable to common shareholders</t>
        </is>
      </c>
      <c r="B23" s="6" t="n">
        <v>8228</v>
      </c>
      <c r="C23" s="6" t="n">
        <v>19991</v>
      </c>
      <c r="D23" s="6" t="n">
        <v>18838</v>
      </c>
      <c r="E23" s="6" t="n">
        <v>28990</v>
      </c>
    </row>
    <row r="24">
      <c r="A24" s="4" t="inlineStr">
        <is>
          <t>Net income per share attributable to common shareholders - basic</t>
        </is>
      </c>
      <c r="B24" s="8" t="n">
        <v>0.07000000000000001</v>
      </c>
      <c r="C24" s="8" t="n">
        <v>0.17</v>
      </c>
      <c r="D24" s="8" t="n">
        <v>0.16</v>
      </c>
      <c r="E24" s="8" t="n">
        <v>0.24</v>
      </c>
    </row>
    <row r="25">
      <c r="A25" s="4" t="inlineStr">
        <is>
          <t>Net income per share attributable to common shareholders - diluted</t>
        </is>
      </c>
      <c r="B25" s="8" t="n">
        <v>0.07000000000000001</v>
      </c>
      <c r="C25" s="8" t="n">
        <v>0.17</v>
      </c>
      <c r="D25" s="8" t="n">
        <v>0.16</v>
      </c>
      <c r="E25" s="8" t="n">
        <v>0.24</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115771</v>
      </c>
      <c r="C27" s="5" t="n">
        <v>118389</v>
      </c>
      <c r="D27" s="5" t="n">
        <v>116262</v>
      </c>
      <c r="E27" s="5" t="n">
        <v>119505</v>
      </c>
    </row>
    <row r="28">
      <c r="A28" s="4" t="inlineStr">
        <is>
          <t>Diluted</t>
        </is>
      </c>
      <c r="B28" s="5" t="n">
        <v>117888</v>
      </c>
      <c r="C28" s="5" t="n">
        <v>120292</v>
      </c>
      <c r="D28" s="5" t="n">
        <v>117342</v>
      </c>
      <c r="E28" s="5" t="n">
        <v>120602</v>
      </c>
    </row>
    <row r="29">
      <c r="A29" s="3" t="inlineStr">
        <is>
          <t>Supplemental information:</t>
        </is>
      </c>
      <c r="B29" s="4" t="inlineStr">
        <is>
          <t xml:space="preserve"> </t>
        </is>
      </c>
      <c r="C29" s="4" t="inlineStr">
        <is>
          <t xml:space="preserve"> </t>
        </is>
      </c>
      <c r="D29" s="4" t="inlineStr">
        <is>
          <t xml:space="preserve"> </t>
        </is>
      </c>
      <c r="E29" s="4" t="inlineStr">
        <is>
          <t xml:space="preserve"> </t>
        </is>
      </c>
    </row>
    <row r="30">
      <c r="A30" s="4" t="inlineStr">
        <is>
          <t>Includes excise tax of:</t>
        </is>
      </c>
      <c r="B30" s="6" t="n">
        <v>301998</v>
      </c>
      <c r="C30" s="6" t="n">
        <v>311921</v>
      </c>
      <c r="D30" s="6" t="n">
        <v>875228</v>
      </c>
      <c r="E30" s="6" t="n">
        <v>883420</v>
      </c>
    </row>
    <row r="31">
      <c r="A31" s="4" t="inlineStr">
        <is>
          <t>Fuel Revenue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1783871</v>
      </c>
      <c r="C33" s="5" t="n">
        <v>2086392</v>
      </c>
      <c r="D33" s="5" t="n">
        <v>5302734</v>
      </c>
      <c r="E33" s="5" t="n">
        <v>5705156</v>
      </c>
    </row>
    <row r="34">
      <c r="A34" s="4" t="inlineStr">
        <is>
          <t>Merchandise Revenue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469616</v>
      </c>
      <c r="C36" s="5" t="n">
        <v>506425</v>
      </c>
      <c r="D36" s="5" t="n">
        <v>1358519</v>
      </c>
      <c r="E36" s="5" t="n">
        <v>1391274</v>
      </c>
    </row>
    <row r="37">
      <c r="A37" s="4" t="inlineStr">
        <is>
          <t>Other Revenue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25749</v>
      </c>
      <c r="C39" s="6" t="n">
        <v>29237</v>
      </c>
      <c r="D39" s="6" t="n">
        <v>78600</v>
      </c>
      <c r="E39" s="6" t="n">
        <v>831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cost recorded on the consolidated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Depreciation of right-of-use assets</t>
        </is>
      </c>
      <c r="B4" s="6" t="n">
        <v>2471</v>
      </c>
      <c r="C4" s="6" t="n">
        <v>2695</v>
      </c>
      <c r="D4" s="6" t="n">
        <v>7453</v>
      </c>
      <c r="E4" s="6" t="n">
        <v>8333</v>
      </c>
    </row>
    <row r="5">
      <c r="A5" s="4" t="inlineStr">
        <is>
          <t>Interest on lease liabilities</t>
        </is>
      </c>
      <c r="B5" s="5" t="n">
        <v>4302</v>
      </c>
      <c r="C5" s="5" t="n">
        <v>4229</v>
      </c>
      <c r="D5" s="5" t="n">
        <v>12955</v>
      </c>
      <c r="E5" s="5" t="n">
        <v>12533</v>
      </c>
    </row>
    <row r="6">
      <c r="A6" s="4" t="inlineStr">
        <is>
          <t>Operating lease costs included in site operating expenses</t>
        </is>
      </c>
      <c r="B6" s="5" t="n">
        <v>48105</v>
      </c>
      <c r="C6" s="5" t="n">
        <v>46939</v>
      </c>
      <c r="D6" s="5" t="n">
        <v>142515</v>
      </c>
      <c r="E6" s="5" t="n">
        <v>134275</v>
      </c>
    </row>
    <row r="7">
      <c r="A7" s="4" t="inlineStr">
        <is>
          <t>Operating lease costs included in general and administrative expenses</t>
        </is>
      </c>
      <c r="B7" s="5" t="n">
        <v>525</v>
      </c>
      <c r="C7" s="5" t="n">
        <v>553</v>
      </c>
      <c r="D7" s="5" t="n">
        <v>1593</v>
      </c>
      <c r="E7" s="5" t="n">
        <v>1674</v>
      </c>
    </row>
    <row r="8">
      <c r="A8" s="4" t="inlineStr">
        <is>
          <t>Lease cost related to variable lease payments, short-term leases and leases of low value assets</t>
        </is>
      </c>
      <c r="B8" s="5" t="n">
        <v>611</v>
      </c>
      <c r="C8" s="5" t="n">
        <v>556</v>
      </c>
      <c r="D8" s="5" t="n">
        <v>1850</v>
      </c>
      <c r="E8" s="5" t="n">
        <v>1957</v>
      </c>
    </row>
    <row r="9">
      <c r="A9" s="4" t="inlineStr">
        <is>
          <t>Right-of-use asset impairment charges and loss (gain) on disposals of leases</t>
        </is>
      </c>
      <c r="B9" s="5" t="n">
        <v>856</v>
      </c>
      <c r="C9" s="5" t="n">
        <v>2019</v>
      </c>
      <c r="D9" s="5" t="n">
        <v>1586</v>
      </c>
      <c r="E9" s="5" t="n">
        <v>3473</v>
      </c>
    </row>
    <row r="10">
      <c r="A10" s="4" t="inlineStr">
        <is>
          <t>Total lease costs</t>
        </is>
      </c>
      <c r="B10" s="6" t="n">
        <v>56870</v>
      </c>
      <c r="C10" s="6" t="n">
        <v>56991</v>
      </c>
      <c r="D10" s="6" t="n">
        <v>167952</v>
      </c>
      <c r="E10" s="6" t="n">
        <v>1622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 Summary of supplemental balance sheet data related to leas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Right-of-use assets under operating leases</t>
        </is>
      </c>
      <c r="B3" s="6" t="n">
        <v>1406429</v>
      </c>
      <c r="C3" s="6" t="n">
        <v>1384693</v>
      </c>
    </row>
    <row r="4">
      <c r="A4" s="3" t="inlineStr">
        <is>
          <t>Liabilities</t>
        </is>
      </c>
      <c r="B4" s="4" t="inlineStr">
        <is>
          <t xml:space="preserve"> </t>
        </is>
      </c>
      <c r="C4" s="4" t="inlineStr">
        <is>
          <t xml:space="preserve"> </t>
        </is>
      </c>
    </row>
    <row r="5">
      <c r="A5" s="4" t="inlineStr">
        <is>
          <t>Operating leases, current portion</t>
        </is>
      </c>
      <c r="B5" s="5" t="n">
        <v>70120</v>
      </c>
      <c r="C5" s="5" t="n">
        <v>67053</v>
      </c>
    </row>
    <row r="6">
      <c r="A6" s="4" t="inlineStr">
        <is>
          <t>Operating leases</t>
        </is>
      </c>
      <c r="B6" s="5" t="n">
        <v>1424834</v>
      </c>
      <c r="C6" s="5" t="n">
        <v>1395032</v>
      </c>
    </row>
    <row r="7">
      <c r="A7" s="4" t="inlineStr">
        <is>
          <t>Total operating leases</t>
        </is>
      </c>
      <c r="B7" s="6" t="n">
        <v>1494954</v>
      </c>
      <c r="C7" s="6" t="n">
        <v>1462085</v>
      </c>
    </row>
    <row r="8">
      <c r="A8" s="4" t="inlineStr">
        <is>
          <t>Weighted average remaining lease term (in years)</t>
        </is>
      </c>
      <c r="B8" s="4" t="inlineStr">
        <is>
          <t>13 years 10 months 24 days</t>
        </is>
      </c>
      <c r="C8" s="4" t="inlineStr">
        <is>
          <t>14 years</t>
        </is>
      </c>
    </row>
    <row r="9">
      <c r="A9" s="4" t="inlineStr">
        <is>
          <t>Weighted average discount rate</t>
        </is>
      </c>
      <c r="B9" s="9" t="n">
        <v>0.077</v>
      </c>
      <c r="C9" s="9" t="n">
        <v>0.078</v>
      </c>
    </row>
    <row r="10">
      <c r="A10" s="3" t="inlineStr">
        <is>
          <t>Assets</t>
        </is>
      </c>
      <c r="B10" s="4" t="inlineStr">
        <is>
          <t xml:space="preserve"> </t>
        </is>
      </c>
      <c r="C10" s="4" t="inlineStr">
        <is>
          <t xml:space="preserve"> </t>
        </is>
      </c>
    </row>
    <row r="11">
      <c r="A11" s="4" t="inlineStr">
        <is>
          <t>Right-of-use assets</t>
        </is>
      </c>
      <c r="B11" s="6" t="n">
        <v>219963</v>
      </c>
      <c r="C11" s="6" t="n">
        <v>215174</v>
      </c>
    </row>
    <row r="12">
      <c r="A12" s="4" t="inlineStr">
        <is>
          <t>Accumulated amortization</t>
        </is>
      </c>
      <c r="B12" s="5" t="n">
        <v>-60853</v>
      </c>
      <c r="C12" s="5" t="n">
        <v>-52506</v>
      </c>
    </row>
    <row r="13">
      <c r="A13" s="4" t="inlineStr">
        <is>
          <t>Right-of-use assets under financing leases, net</t>
        </is>
      </c>
      <c r="B13" s="5" t="n">
        <v>159110</v>
      </c>
      <c r="C13" s="5" t="n">
        <v>162668</v>
      </c>
    </row>
    <row r="14">
      <c r="A14" s="3" t="inlineStr">
        <is>
          <t>Liabilities</t>
        </is>
      </c>
      <c r="B14" s="4" t="inlineStr">
        <is>
          <t xml:space="preserve"> </t>
        </is>
      </c>
      <c r="C14" s="4" t="inlineStr">
        <is>
          <t xml:space="preserve"> </t>
        </is>
      </c>
    </row>
    <row r="15">
      <c r="A15" s="4" t="inlineStr">
        <is>
          <t>Financing leases, current portion</t>
        </is>
      </c>
      <c r="B15" s="5" t="n">
        <v>11175</v>
      </c>
      <c r="C15" s="5" t="n">
        <v>9186</v>
      </c>
    </row>
    <row r="16">
      <c r="A16" s="4" t="inlineStr">
        <is>
          <t>Financing leases</t>
        </is>
      </c>
      <c r="B16" s="5" t="n">
        <v>211380</v>
      </c>
      <c r="C16" s="5" t="n">
        <v>213032</v>
      </c>
    </row>
    <row r="17">
      <c r="A17" s="4" t="inlineStr">
        <is>
          <t>Total financing leases</t>
        </is>
      </c>
      <c r="B17" s="6" t="n">
        <v>222555</v>
      </c>
      <c r="C17" s="6" t="n">
        <v>222218</v>
      </c>
    </row>
    <row r="18">
      <c r="A18" s="4" t="inlineStr">
        <is>
          <t>Weighted average remaining lease term (in years)</t>
        </is>
      </c>
      <c r="B18" s="4" t="inlineStr">
        <is>
          <t>20 years 6 months</t>
        </is>
      </c>
      <c r="C18" s="4" t="inlineStr">
        <is>
          <t>21 years 2 months 12 days</t>
        </is>
      </c>
    </row>
    <row r="19">
      <c r="A19" s="4" t="inlineStr">
        <is>
          <t>Weighted average discount rate</t>
        </is>
      </c>
      <c r="B19" s="9" t="n">
        <v>0.079</v>
      </c>
      <c r="C19" s="9" t="n">
        <v>0.0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mp; Finance Leases, Liability, Maturity (Details) - USD ($) $ in Thousands</t>
        </is>
      </c>
      <c r="B1" s="2" t="inlineStr">
        <is>
          <t>Sep. 30, 2024</t>
        </is>
      </c>
      <c r="C1" s="2" t="inlineStr">
        <is>
          <t>Dec. 31, 2023</t>
        </is>
      </c>
    </row>
    <row r="2">
      <c r="A2" s="3" t="inlineStr">
        <is>
          <t>Operating</t>
        </is>
      </c>
      <c r="B2" s="4" t="inlineStr">
        <is>
          <t xml:space="preserve"> </t>
        </is>
      </c>
      <c r="C2" s="4" t="inlineStr">
        <is>
          <t xml:space="preserve"> </t>
        </is>
      </c>
    </row>
    <row r="3">
      <c r="A3" s="4" t="inlineStr">
        <is>
          <t>October 2024 through September 2025</t>
        </is>
      </c>
      <c r="B3" s="6" t="n">
        <v>180813</v>
      </c>
      <c r="C3" s="4" t="inlineStr">
        <is>
          <t xml:space="preserve"> </t>
        </is>
      </c>
    </row>
    <row r="4">
      <c r="A4" s="4" t="inlineStr">
        <is>
          <t>October 2025 through September 2026</t>
        </is>
      </c>
      <c r="B4" s="5" t="n">
        <v>181290</v>
      </c>
      <c r="C4" s="4" t="inlineStr">
        <is>
          <t xml:space="preserve"> </t>
        </is>
      </c>
    </row>
    <row r="5">
      <c r="A5" s="4" t="inlineStr">
        <is>
          <t>October 2026 through September 2027</t>
        </is>
      </c>
      <c r="B5" s="5" t="n">
        <v>179604</v>
      </c>
      <c r="C5" s="4" t="inlineStr">
        <is>
          <t xml:space="preserve"> </t>
        </is>
      </c>
    </row>
    <row r="6">
      <c r="A6" s="4" t="inlineStr">
        <is>
          <t>October 2027 through September 2028</t>
        </is>
      </c>
      <c r="B6" s="5" t="n">
        <v>176859</v>
      </c>
      <c r="C6" s="4" t="inlineStr">
        <is>
          <t xml:space="preserve"> </t>
        </is>
      </c>
    </row>
    <row r="7">
      <c r="A7" s="4" t="inlineStr">
        <is>
          <t>October 2028 through September 2029</t>
        </is>
      </c>
      <c r="B7" s="5" t="n">
        <v>175104</v>
      </c>
      <c r="C7" s="4" t="inlineStr">
        <is>
          <t xml:space="preserve"> </t>
        </is>
      </c>
    </row>
    <row r="8">
      <c r="A8" s="4" t="inlineStr">
        <is>
          <t>Thereafter</t>
        </is>
      </c>
      <c r="B8" s="5" t="n">
        <v>1627393</v>
      </c>
      <c r="C8" s="4" t="inlineStr">
        <is>
          <t xml:space="preserve"> </t>
        </is>
      </c>
    </row>
    <row r="9">
      <c r="A9" s="4" t="inlineStr">
        <is>
          <t>Gross lease payments</t>
        </is>
      </c>
      <c r="B9" s="5" t="n">
        <v>2521063</v>
      </c>
      <c r="C9" s="4" t="inlineStr">
        <is>
          <t xml:space="preserve"> </t>
        </is>
      </c>
    </row>
    <row r="10">
      <c r="A10" s="4" t="inlineStr">
        <is>
          <t>Less: imputed interest</t>
        </is>
      </c>
      <c r="B10" s="5" t="n">
        <v>-1026109</v>
      </c>
      <c r="C10" s="4" t="inlineStr">
        <is>
          <t xml:space="preserve"> </t>
        </is>
      </c>
    </row>
    <row r="11">
      <c r="A11" s="4" t="inlineStr">
        <is>
          <t>Total lease liabilities</t>
        </is>
      </c>
      <c r="B11" s="5" t="n">
        <v>1494954</v>
      </c>
      <c r="C11" s="6" t="n">
        <v>1462085</v>
      </c>
    </row>
    <row r="12">
      <c r="A12" s="3" t="inlineStr">
        <is>
          <t>Financing</t>
        </is>
      </c>
      <c r="B12" s="4" t="inlineStr">
        <is>
          <t xml:space="preserve"> </t>
        </is>
      </c>
      <c r="C12" s="4" t="inlineStr">
        <is>
          <t xml:space="preserve"> </t>
        </is>
      </c>
    </row>
    <row r="13">
      <c r="A13" s="4" t="inlineStr">
        <is>
          <t>October 2024 through September 2025</t>
        </is>
      </c>
      <c r="B13" s="5" t="n">
        <v>27905</v>
      </c>
      <c r="C13" s="4" t="inlineStr">
        <is>
          <t xml:space="preserve"> </t>
        </is>
      </c>
    </row>
    <row r="14">
      <c r="A14" s="4" t="inlineStr">
        <is>
          <t>October 2025 through September 2026</t>
        </is>
      </c>
      <c r="B14" s="5" t="n">
        <v>21532</v>
      </c>
      <c r="C14" s="4" t="inlineStr">
        <is>
          <t xml:space="preserve"> </t>
        </is>
      </c>
    </row>
    <row r="15">
      <c r="A15" s="4" t="inlineStr">
        <is>
          <t>October 2026 through September 2027</t>
        </is>
      </c>
      <c r="B15" s="5" t="n">
        <v>21488</v>
      </c>
      <c r="C15" s="4" t="inlineStr">
        <is>
          <t xml:space="preserve"> </t>
        </is>
      </c>
    </row>
    <row r="16">
      <c r="A16" s="4" t="inlineStr">
        <is>
          <t>October 2027 through September 2028</t>
        </is>
      </c>
      <c r="B16" s="5" t="n">
        <v>28480</v>
      </c>
      <c r="C16" s="4" t="inlineStr">
        <is>
          <t xml:space="preserve"> </t>
        </is>
      </c>
    </row>
    <row r="17">
      <c r="A17" s="4" t="inlineStr">
        <is>
          <t>October 2028 through September 2029</t>
        </is>
      </c>
      <c r="B17" s="5" t="n">
        <v>21563</v>
      </c>
      <c r="C17" s="4" t="inlineStr">
        <is>
          <t xml:space="preserve"> </t>
        </is>
      </c>
    </row>
    <row r="18">
      <c r="A18" s="4" t="inlineStr">
        <is>
          <t>Thereafter</t>
        </is>
      </c>
      <c r="B18" s="5" t="n">
        <v>383094</v>
      </c>
      <c r="C18" s="4" t="inlineStr">
        <is>
          <t xml:space="preserve"> </t>
        </is>
      </c>
    </row>
    <row r="19">
      <c r="A19" s="4" t="inlineStr">
        <is>
          <t>Gross lease payments</t>
        </is>
      </c>
      <c r="B19" s="5" t="n">
        <v>504062</v>
      </c>
      <c r="C19" s="4" t="inlineStr">
        <is>
          <t xml:space="preserve"> </t>
        </is>
      </c>
    </row>
    <row r="20">
      <c r="A20" s="4" t="inlineStr">
        <is>
          <t>Less: imputed interest</t>
        </is>
      </c>
      <c r="B20" s="5" t="n">
        <v>-281507</v>
      </c>
      <c r="C20" s="4" t="inlineStr">
        <is>
          <t xml:space="preserve"> </t>
        </is>
      </c>
    </row>
    <row r="21">
      <c r="A21" s="4" t="inlineStr">
        <is>
          <t>Total lease liabilities</t>
        </is>
      </c>
      <c r="B21" s="6" t="n">
        <v>222555</v>
      </c>
      <c r="C21" s="6" t="n">
        <v>2222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Derivative Instruments (Additional Information) (Details) $ in Thousands, Gallons in Millions</t>
        </is>
      </c>
      <c r="B1" s="2" t="inlineStr">
        <is>
          <t>9 Months Ended</t>
        </is>
      </c>
      <c r="C1" s="2" t="inlineStr">
        <is>
          <t>12 Months Ended</t>
        </is>
      </c>
    </row>
    <row r="2">
      <c r="B2" s="2" t="inlineStr">
        <is>
          <t>Sep. 30, 2024 USD ($) Gallons</t>
        </is>
      </c>
      <c r="C2" s="2" t="inlineStr">
        <is>
          <t>Dec. 31, 2023 USD ($) Gallons</t>
        </is>
      </c>
    </row>
    <row r="3">
      <c r="A3" s="3" t="inlineStr">
        <is>
          <t>Financial Derivative Instruments [Abstract]</t>
        </is>
      </c>
      <c r="B3" s="4" t="inlineStr">
        <is>
          <t xml:space="preserve"> </t>
        </is>
      </c>
      <c r="C3" s="4" t="inlineStr">
        <is>
          <t xml:space="preserve"> </t>
        </is>
      </c>
    </row>
    <row r="4">
      <c r="A4" s="4" t="inlineStr">
        <is>
          <t>Fuel gallons hedged | Gallons</t>
        </is>
      </c>
      <c r="B4" s="11" t="n">
        <v>1.6</v>
      </c>
      <c r="C4" s="11" t="n">
        <v>1.2</v>
      </c>
    </row>
    <row r="5">
      <c r="A5" s="4" t="inlineStr">
        <is>
          <t>Assets derivative fair value</t>
        </is>
      </c>
      <c r="B5" s="6" t="n">
        <v>10</v>
      </c>
      <c r="C5" s="6" t="n">
        <v>100</v>
      </c>
    </row>
    <row r="6">
      <c r="A6" s="4" t="inlineStr">
        <is>
          <t>Firm commitment fair value</t>
        </is>
      </c>
      <c r="B6" s="5" t="n">
        <v>10</v>
      </c>
      <c r="C6" s="5" t="n">
        <v>100</v>
      </c>
    </row>
    <row r="7">
      <c r="A7" s="4" t="inlineStr">
        <is>
          <t>Cash collateral provided to counter parties</t>
        </is>
      </c>
      <c r="B7" s="6" t="n">
        <v>10</v>
      </c>
      <c r="C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4" customWidth="1" min="7" max="7"/>
    <col width="13" customWidth="1" min="8" max="8"/>
  </cols>
  <sheetData>
    <row r="1">
      <c r="A1" s="1" t="inlineStr">
        <is>
          <t>Equity - Additional Information (Details) - USD ($) $ / shares in Units, $ in Millions</t>
        </is>
      </c>
      <c r="B1" s="2" t="inlineStr">
        <is>
          <t>3 Months Ended</t>
        </is>
      </c>
      <c r="C1" s="2" t="inlineStr">
        <is>
          <t>9 Months Ended</t>
        </is>
      </c>
    </row>
    <row r="2">
      <c r="B2" s="2" t="inlineStr">
        <is>
          <t>Sep. 30, 2024</t>
        </is>
      </c>
      <c r="C2" s="2" t="inlineStr">
        <is>
          <t>Sep. 30, 2024</t>
        </is>
      </c>
      <c r="D2" s="2" t="inlineStr">
        <is>
          <t>Dec. 03, 2024</t>
        </is>
      </c>
      <c r="E2" s="2" t="inlineStr">
        <is>
          <t>Aug. 30, 2024</t>
        </is>
      </c>
      <c r="F2" s="2" t="inlineStr">
        <is>
          <t>May 31, 2024</t>
        </is>
      </c>
      <c r="G2" s="2" t="inlineStr">
        <is>
          <t>Mar. 21, 2024</t>
        </is>
      </c>
      <c r="H2" s="2" t="inlineStr">
        <is>
          <t>May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payable nature</t>
        </is>
      </c>
      <c r="B4" s="4" t="inlineStr">
        <is>
          <t xml:space="preserve"> </t>
        </is>
      </c>
      <c r="C4" s="4" t="inlineStr">
        <is>
          <t>quarterly</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clared dividend per share</t>
        </is>
      </c>
      <c r="B5" s="4" t="inlineStr">
        <is>
          <t xml:space="preserve"> </t>
        </is>
      </c>
      <c r="C5" s="4" t="inlineStr">
        <is>
          <t xml:space="preserve"> </t>
        </is>
      </c>
      <c r="D5" s="8" t="n">
        <v>0.03</v>
      </c>
      <c r="E5" s="8" t="n">
        <v>0.03</v>
      </c>
      <c r="F5" s="8" t="n">
        <v>0.03</v>
      </c>
      <c r="G5" s="8" t="n">
        <v>0.03</v>
      </c>
      <c r="H5" s="4" t="inlineStr">
        <is>
          <t xml:space="preserve"> </t>
        </is>
      </c>
    </row>
    <row r="6">
      <c r="A6" s="4" t="inlineStr">
        <is>
          <t>Dividend</t>
        </is>
      </c>
      <c r="B6" s="12" t="n">
        <v>10.5</v>
      </c>
      <c r="C6" s="12" t="n">
        <v>1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uthorized amount of share repurchase program</t>
        </is>
      </c>
      <c r="B7" s="4" t="inlineStr">
        <is>
          <t xml:space="preserve"> </t>
        </is>
      </c>
      <c r="C7" s="4" t="inlineStr">
        <is>
          <t xml:space="preserve"> </t>
        </is>
      </c>
      <c r="D7" s="4" t="inlineStr">
        <is>
          <t xml:space="preserve"> </t>
        </is>
      </c>
      <c r="E7" s="4" t="inlineStr">
        <is>
          <t xml:space="preserve"> </t>
        </is>
      </c>
      <c r="F7" s="6" t="n">
        <v>125</v>
      </c>
      <c r="G7" s="4" t="inlineStr">
        <is>
          <t xml:space="preserve"> </t>
        </is>
      </c>
      <c r="H7" s="6" t="n">
        <v>125</v>
      </c>
    </row>
    <row r="8">
      <c r="A8" s="4" t="inlineStr">
        <is>
          <t>Treasury stock shares, acquired</t>
        </is>
      </c>
      <c r="B8" s="5" t="n">
        <v>0</v>
      </c>
      <c r="C8" s="5" t="n">
        <v>48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value acquired cost method</t>
        </is>
      </c>
      <c r="B9" s="4" t="inlineStr">
        <is>
          <t xml:space="preserve"> </t>
        </is>
      </c>
      <c r="C9" s="12" t="n">
        <v>28.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price per share</t>
        </is>
      </c>
      <c r="B10" s="4" t="inlineStr">
        <is>
          <t xml:space="preserve"> </t>
        </is>
      </c>
      <c r="C10" s="8" t="n">
        <v>5.8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share repurchase amount</t>
        </is>
      </c>
      <c r="B11" s="12" t="n">
        <v>25.7</v>
      </c>
      <c r="C11" s="12" t="n">
        <v>25.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price previously reported</t>
        </is>
      </c>
      <c r="B14" s="4" t="inlineStr">
        <is>
          <t xml:space="preserve"> </t>
        </is>
      </c>
      <c r="C14" s="6" t="n">
        <v>1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price</t>
        </is>
      </c>
      <c r="B15" s="12" t="n">
        <v>11.7</v>
      </c>
      <c r="C15" s="12" t="n">
        <v>11.7</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hare-Based Compensation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t>
        </is>
      </c>
      <c r="B4" s="5" t="n">
        <v>23800000</v>
      </c>
      <c r="C4" s="4" t="inlineStr">
        <is>
          <t xml:space="preserve"> </t>
        </is>
      </c>
      <c r="D4" s="5" t="n">
        <v>23800000</v>
      </c>
      <c r="E4" s="4" t="inlineStr">
        <is>
          <t xml:space="preserve"> </t>
        </is>
      </c>
      <c r="F4" s="5" t="n">
        <v>12400000</v>
      </c>
    </row>
    <row r="5">
      <c r="A5" s="4" t="inlineStr">
        <is>
          <t>Maximum Defer Cash Fee Invested In Restricted Stock Units Percentage</t>
        </is>
      </c>
      <c r="B5" s="4" t="inlineStr">
        <is>
          <t xml:space="preserve"> </t>
        </is>
      </c>
      <c r="C5" s="4" t="inlineStr">
        <is>
          <t xml:space="preserve"> </t>
        </is>
      </c>
      <c r="D5" s="10" t="n">
        <v>1</v>
      </c>
      <c r="E5" s="4" t="inlineStr">
        <is>
          <t xml:space="preserve"> </t>
        </is>
      </c>
      <c r="F5" s="4" t="inlineStr">
        <is>
          <t xml:space="preserve"> </t>
        </is>
      </c>
    </row>
    <row r="6">
      <c r="A6" s="4" t="inlineStr">
        <is>
          <t>Stock options vested</t>
        </is>
      </c>
      <c r="B6" s="4" t="inlineStr">
        <is>
          <t xml:space="preserve"> </t>
        </is>
      </c>
      <c r="C6" s="4" t="inlineStr">
        <is>
          <t xml:space="preserve"> </t>
        </is>
      </c>
      <c r="D6" s="5" t="n">
        <v>447000</v>
      </c>
      <c r="E6" s="4" t="inlineStr">
        <is>
          <t xml:space="preserve"> </t>
        </is>
      </c>
      <c r="F6" s="4" t="inlineStr">
        <is>
          <t xml:space="preserve"> </t>
        </is>
      </c>
    </row>
    <row r="7">
      <c r="A7" s="4" t="inlineStr">
        <is>
          <t>Terms of Agreement</t>
        </is>
      </c>
      <c r="B7" s="4" t="inlineStr">
        <is>
          <t xml:space="preserve"> </t>
        </is>
      </c>
      <c r="C7" s="4" t="inlineStr">
        <is>
          <t xml:space="preserve"> </t>
        </is>
      </c>
      <c r="D7" s="4" t="inlineStr">
        <is>
          <t>3 years</t>
        </is>
      </c>
      <c r="E7" s="4" t="inlineStr">
        <is>
          <t xml:space="preserve"> </t>
        </is>
      </c>
      <c r="F7" s="4" t="inlineStr">
        <is>
          <t xml:space="preserve"> </t>
        </is>
      </c>
    </row>
    <row r="8">
      <c r="A8" s="4" t="inlineStr">
        <is>
          <t>Share-based compensation</t>
        </is>
      </c>
      <c r="B8" s="4" t="inlineStr">
        <is>
          <t xml:space="preserve"> </t>
        </is>
      </c>
      <c r="C8" s="4" t="inlineStr">
        <is>
          <t xml:space="preserve"> </t>
        </is>
      </c>
      <c r="D8" s="6" t="n">
        <v>8262</v>
      </c>
      <c r="E8" s="6" t="n">
        <v>13238</v>
      </c>
      <c r="F8" s="4" t="inlineStr">
        <is>
          <t xml:space="preserve"> </t>
        </is>
      </c>
    </row>
    <row r="9">
      <c r="A9" s="4" t="inlineStr">
        <is>
          <t>Unrecognized compensation cost</t>
        </is>
      </c>
      <c r="B9" s="6" t="n">
        <v>800</v>
      </c>
      <c r="C9" s="4" t="inlineStr">
        <is>
          <t xml:space="preserve"> </t>
        </is>
      </c>
      <c r="D9" s="6" t="n">
        <v>800</v>
      </c>
      <c r="E9" s="4" t="inlineStr">
        <is>
          <t xml:space="preserve"> </t>
        </is>
      </c>
      <c r="F9" s="4" t="inlineStr">
        <is>
          <t xml:space="preserve"> </t>
        </is>
      </c>
    </row>
    <row r="10">
      <c r="A10" s="4" t="inlineStr">
        <is>
          <t>Unrecognized compensation cost, weighted average period</t>
        </is>
      </c>
      <c r="B10" s="4" t="inlineStr">
        <is>
          <t xml:space="preserve"> </t>
        </is>
      </c>
      <c r="C10" s="4" t="inlineStr">
        <is>
          <t xml:space="preserve"> </t>
        </is>
      </c>
      <c r="D10" s="4" t="inlineStr">
        <is>
          <t>1 year 2 months 12 days</t>
        </is>
      </c>
      <c r="E10" s="4" t="inlineStr">
        <is>
          <t xml:space="preserve"> </t>
        </is>
      </c>
      <c r="F10" s="4" t="inlineStr">
        <is>
          <t xml:space="preserve"> </t>
        </is>
      </c>
    </row>
    <row r="11">
      <c r="A11" s="4" t="inlineStr">
        <is>
          <t>RSU released</t>
        </is>
      </c>
      <c r="B11" s="4" t="inlineStr">
        <is>
          <t xml:space="preserve"> </t>
        </is>
      </c>
      <c r="C11" s="4" t="inlineStr">
        <is>
          <t xml:space="preserve"> </t>
        </is>
      </c>
      <c r="D11" s="6" t="n">
        <v>12100</v>
      </c>
      <c r="E11" s="4" t="inlineStr">
        <is>
          <t xml:space="preserve"> </t>
        </is>
      </c>
      <c r="F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Shares</t>
        </is>
      </c>
      <c r="B14" s="5" t="n">
        <v>4519000</v>
      </c>
      <c r="C14" s="4" t="inlineStr">
        <is>
          <t xml:space="preserve"> </t>
        </is>
      </c>
      <c r="D14" s="5" t="n">
        <v>4519000</v>
      </c>
      <c r="E14" s="4" t="inlineStr">
        <is>
          <t xml:space="preserve"> </t>
        </is>
      </c>
      <c r="F14" s="5" t="n">
        <v>3869000</v>
      </c>
    </row>
    <row r="15">
      <c r="A15" s="4" t="inlineStr">
        <is>
          <t>Granted</t>
        </is>
      </c>
      <c r="B15" s="4" t="inlineStr">
        <is>
          <t xml:space="preserve"> </t>
        </is>
      </c>
      <c r="C15" s="4" t="inlineStr">
        <is>
          <t xml:space="preserve"> </t>
        </is>
      </c>
      <c r="D15" s="5" t="n">
        <v>3352000</v>
      </c>
      <c r="E15" s="4" t="inlineStr">
        <is>
          <t xml:space="preserve"> </t>
        </is>
      </c>
      <c r="F15" s="4" t="inlineStr">
        <is>
          <t xml:space="preserve"> </t>
        </is>
      </c>
    </row>
    <row r="16">
      <c r="A16" s="4" t="inlineStr">
        <is>
          <t>Restricted Stock Units (RSUs) | Non-employee Directo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Shares</t>
        </is>
      </c>
      <c r="B18" s="5" t="n">
        <v>457752</v>
      </c>
      <c r="C18" s="4" t="inlineStr">
        <is>
          <t xml:space="preserve"> </t>
        </is>
      </c>
      <c r="D18" s="5" t="n">
        <v>457752</v>
      </c>
      <c r="E18" s="4" t="inlineStr">
        <is>
          <t xml:space="preserve"> </t>
        </is>
      </c>
      <c r="F18" s="5" t="n">
        <v>303850</v>
      </c>
    </row>
    <row r="19">
      <c r="A19" s="4" t="inlineStr">
        <is>
          <t>Granted</t>
        </is>
      </c>
      <c r="B19" s="4" t="inlineStr">
        <is>
          <t xml:space="preserve"> </t>
        </is>
      </c>
      <c r="C19" s="4" t="inlineStr">
        <is>
          <t xml:space="preserve"> </t>
        </is>
      </c>
      <c r="D19" s="5" t="n">
        <v>204202</v>
      </c>
      <c r="E19" s="4" t="inlineStr">
        <is>
          <t xml:space="preserve"> </t>
        </is>
      </c>
      <c r="F19" s="4" t="inlineStr">
        <is>
          <t xml:space="preserve"> </t>
        </is>
      </c>
    </row>
    <row r="20">
      <c r="A20" s="4" t="inlineStr">
        <is>
          <t>Performance based Restricted Stock Units (P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t>
        </is>
      </c>
      <c r="B22" s="4" t="inlineStr">
        <is>
          <t xml:space="preserve"> </t>
        </is>
      </c>
      <c r="C22" s="4" t="inlineStr">
        <is>
          <t xml:space="preserve"> </t>
        </is>
      </c>
      <c r="D22" s="5" t="n">
        <v>2021193</v>
      </c>
      <c r="E22" s="4" t="inlineStr">
        <is>
          <t xml:space="preserve"> </t>
        </is>
      </c>
      <c r="F22" s="4" t="inlineStr">
        <is>
          <t xml:space="preserve"> </t>
        </is>
      </c>
    </row>
    <row r="23">
      <c r="A23" s="4" t="inlineStr">
        <is>
          <t>Percentage of units granted out of the target amount</t>
        </is>
      </c>
      <c r="B23" s="4" t="inlineStr">
        <is>
          <t xml:space="preserve"> </t>
        </is>
      </c>
      <c r="C23" s="4" t="inlineStr">
        <is>
          <t xml:space="preserve"> </t>
        </is>
      </c>
      <c r="D23" s="10" t="n">
        <v>1</v>
      </c>
      <c r="E23" s="4" t="inlineStr">
        <is>
          <t xml:space="preserve"> </t>
        </is>
      </c>
      <c r="F23" s="4" t="inlineStr">
        <is>
          <t xml:space="preserve"> </t>
        </is>
      </c>
    </row>
    <row r="24">
      <c r="A24" s="4" t="inlineStr">
        <is>
          <t>Proportion of performance shares on common stock issue</t>
        </is>
      </c>
      <c r="B24" s="4" t="inlineStr">
        <is>
          <t xml:space="preserve"> </t>
        </is>
      </c>
      <c r="C24" s="4" t="inlineStr">
        <is>
          <t xml:space="preserve"> </t>
        </is>
      </c>
      <c r="D24" s="10" t="n">
        <v>1.5</v>
      </c>
      <c r="E24" s="4" t="inlineStr">
        <is>
          <t xml:space="preserve"> </t>
        </is>
      </c>
      <c r="F24" s="4" t="inlineStr">
        <is>
          <t xml:space="preserve"> </t>
        </is>
      </c>
    </row>
    <row r="25">
      <c r="A25" s="4" t="inlineStr">
        <is>
          <t>Reduction of expense</t>
        </is>
      </c>
      <c r="B25" s="4" t="inlineStr">
        <is>
          <t xml:space="preserve"> </t>
        </is>
      </c>
      <c r="C25" s="4" t="inlineStr">
        <is>
          <t xml:space="preserve"> </t>
        </is>
      </c>
      <c r="D25" s="6" t="n">
        <v>3500</v>
      </c>
      <c r="E25" s="4" t="inlineStr">
        <is>
          <t xml:space="preserve"> </t>
        </is>
      </c>
      <c r="F25" s="4" t="inlineStr">
        <is>
          <t xml:space="preserve"> </t>
        </is>
      </c>
    </row>
    <row r="26">
      <c r="A26" s="4" t="inlineStr">
        <is>
          <t>Performance based Restricted Stock Units (PSU'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issued</t>
        </is>
      </c>
      <c r="B28" s="4" t="inlineStr">
        <is>
          <t xml:space="preserve"> </t>
        </is>
      </c>
      <c r="C28" s="4" t="inlineStr">
        <is>
          <t xml:space="preserve"> </t>
        </is>
      </c>
      <c r="D28" s="5" t="n">
        <v>3031790</v>
      </c>
      <c r="E28" s="4" t="inlineStr">
        <is>
          <t xml:space="preserve"> </t>
        </is>
      </c>
      <c r="F28" s="4" t="inlineStr">
        <is>
          <t xml:space="preserve"> </t>
        </is>
      </c>
    </row>
    <row r="29">
      <c r="A29" s="4" t="inlineStr">
        <is>
          <t>Restricted Stock Units (RSUs) and Performance Stock Units (P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recognized compensation cost</t>
        </is>
      </c>
      <c r="B31" s="6" t="n">
        <v>18000</v>
      </c>
      <c r="C31" s="4" t="inlineStr">
        <is>
          <t xml:space="preserve"> </t>
        </is>
      </c>
      <c r="D31" s="6" t="n">
        <v>18000</v>
      </c>
      <c r="E31" s="4" t="inlineStr">
        <is>
          <t xml:space="preserve"> </t>
        </is>
      </c>
      <c r="F31" s="4" t="inlineStr">
        <is>
          <t xml:space="preserve"> </t>
        </is>
      </c>
    </row>
    <row r="32">
      <c r="A32" s="4" t="inlineStr">
        <is>
          <t>Unrecognized compensation cost, weighted average period</t>
        </is>
      </c>
      <c r="B32" s="4" t="inlineStr">
        <is>
          <t xml:space="preserve"> </t>
        </is>
      </c>
      <c r="C32" s="4" t="inlineStr">
        <is>
          <t xml:space="preserve"> </t>
        </is>
      </c>
      <c r="D32" s="4" t="inlineStr">
        <is>
          <t>2 years</t>
        </is>
      </c>
      <c r="E32" s="4" t="inlineStr">
        <is>
          <t xml:space="preserve"> </t>
        </is>
      </c>
      <c r="F32" s="4" t="inlineStr">
        <is>
          <t xml:space="preserve"> </t>
        </is>
      </c>
    </row>
    <row r="33">
      <c r="A33" s="4" t="inlineStr">
        <is>
          <t>Employees, Non-employees And Board of Directors | General and Administrative Expens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t>
        </is>
      </c>
      <c r="B35" s="6" t="n">
        <v>2100</v>
      </c>
      <c r="C35" s="6" t="n">
        <v>8300</v>
      </c>
      <c r="D35" s="6" t="n">
        <v>4600</v>
      </c>
      <c r="E35" s="6" t="n">
        <v>13200</v>
      </c>
      <c r="F3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Activity (Details) - Restricted Stock Units (RSUs) [Member] shares in Thousand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onvested RSUs, December 31, 2023 | shares</t>
        </is>
      </c>
      <c r="B4" s="5" t="n">
        <v>3869</v>
      </c>
    </row>
    <row r="5">
      <c r="A5" s="4" t="inlineStr">
        <is>
          <t>Granted | shares</t>
        </is>
      </c>
      <c r="B5" s="5" t="n">
        <v>3352</v>
      </c>
    </row>
    <row r="6">
      <c r="A6" s="4" t="inlineStr">
        <is>
          <t>Released | shares</t>
        </is>
      </c>
      <c r="B6" s="5" t="n">
        <v>-1621</v>
      </c>
    </row>
    <row r="7">
      <c r="A7" s="4" t="inlineStr">
        <is>
          <t>Forfeited | shares</t>
        </is>
      </c>
      <c r="B7" s="5" t="n">
        <v>-111</v>
      </c>
    </row>
    <row r="8">
      <c r="A8" s="4" t="inlineStr">
        <is>
          <t>Performance-based share adjustment | shares</t>
        </is>
      </c>
      <c r="B8" s="5" t="n">
        <v>-970</v>
      </c>
    </row>
    <row r="9">
      <c r="A9" s="4" t="inlineStr">
        <is>
          <t>Nonvested RSUs, September 30, 2024 | shares</t>
        </is>
      </c>
      <c r="B9" s="5" t="n">
        <v>4519</v>
      </c>
    </row>
    <row r="10">
      <c r="A10" s="4" t="inlineStr">
        <is>
          <t>Weighted Average Grant Date Fair Value, December 31, 2023 | $ / shares</t>
        </is>
      </c>
      <c r="B10" s="8" t="n">
        <v>8.65</v>
      </c>
    </row>
    <row r="11">
      <c r="A11" s="4" t="inlineStr">
        <is>
          <t>Weighted Average, Granted | $ / shares</t>
        </is>
      </c>
      <c r="B11" s="13" t="n">
        <v>5.91</v>
      </c>
    </row>
    <row r="12">
      <c r="A12" s="4" t="inlineStr">
        <is>
          <t>Weighted Average, Released | $ / shares</t>
        </is>
      </c>
      <c r="B12" s="13" t="n">
        <v>8.85</v>
      </c>
    </row>
    <row r="13">
      <c r="A13" s="4" t="inlineStr">
        <is>
          <t>Weighted Average, Forfeited | $ / shares</t>
        </is>
      </c>
      <c r="B13" s="13" t="n">
        <v>5.66</v>
      </c>
    </row>
    <row r="14">
      <c r="A14" s="4" t="inlineStr">
        <is>
          <t>Weighted Average, Performance-based share adjustment | $ / shares</t>
        </is>
      </c>
      <c r="B14" s="13" t="n">
        <v>7.57</v>
      </c>
    </row>
    <row r="15">
      <c r="A15" s="4" t="inlineStr">
        <is>
          <t>Weighted Average Grant Date Fair Value, September 30, 2024 | $ / shares</t>
        </is>
      </c>
      <c r="B15" s="8" t="n">
        <v>6.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8228</v>
      </c>
      <c r="C4" s="6" t="n">
        <v>19991</v>
      </c>
      <c r="D4" s="6" t="n">
        <v>18838</v>
      </c>
      <c r="E4" s="6" t="n">
        <v>28990</v>
      </c>
    </row>
    <row r="5">
      <c r="A5" s="4" t="inlineStr">
        <is>
          <t>Weighted average common shares outstanding — Basic</t>
        </is>
      </c>
      <c r="B5" s="5" t="n">
        <v>115771</v>
      </c>
      <c r="C5" s="5" t="n">
        <v>118389</v>
      </c>
      <c r="D5" s="5" t="n">
        <v>116262</v>
      </c>
      <c r="E5" s="5" t="n">
        <v>119505</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RSUs</t>
        </is>
      </c>
      <c r="B7" s="6" t="n">
        <v>2117</v>
      </c>
      <c r="C7" s="6" t="n">
        <v>1903</v>
      </c>
      <c r="D7" s="6" t="n">
        <v>1080</v>
      </c>
      <c r="E7" s="6" t="n">
        <v>1097</v>
      </c>
    </row>
    <row r="8">
      <c r="A8" s="4" t="inlineStr">
        <is>
          <t>Weighted average common shares outstanding — Diluted</t>
        </is>
      </c>
      <c r="B8" s="5" t="n">
        <v>117888</v>
      </c>
      <c r="C8" s="5" t="n">
        <v>120292</v>
      </c>
      <c r="D8" s="5" t="n">
        <v>117342</v>
      </c>
      <c r="E8" s="5" t="n">
        <v>120602</v>
      </c>
    </row>
    <row r="9">
      <c r="A9" s="4" t="inlineStr">
        <is>
          <t>Net income per share available to common stockholders - Basic</t>
        </is>
      </c>
      <c r="B9" s="8" t="n">
        <v>0.07000000000000001</v>
      </c>
      <c r="C9" s="8" t="n">
        <v>0.17</v>
      </c>
      <c r="D9" s="8" t="n">
        <v>0.16</v>
      </c>
      <c r="E9" s="8" t="n">
        <v>0.24</v>
      </c>
    </row>
    <row r="10">
      <c r="A10" s="4" t="inlineStr">
        <is>
          <t>Net income per share available to common stockholders - Diluted</t>
        </is>
      </c>
      <c r="B10" s="8" t="n">
        <v>0.07000000000000001</v>
      </c>
      <c r="C10" s="8" t="n">
        <v>0.17</v>
      </c>
      <c r="D10" s="8" t="n">
        <v>0.16</v>
      </c>
      <c r="E10" s="8" t="n">
        <v>0.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ecurities with Antidilutive Earnings Per Share (Details) - shares</t>
        </is>
      </c>
      <c r="B1" s="2" t="inlineStr">
        <is>
          <t>9 Months Ended</t>
        </is>
      </c>
    </row>
    <row r="2">
      <c r="B2" s="2" t="inlineStr">
        <is>
          <t>Sep. 30, 2024</t>
        </is>
      </c>
      <c r="C2" s="2" t="inlineStr">
        <is>
          <t>Sep. 30,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diluted earnings per share (in shares)</t>
        </is>
      </c>
      <c r="B5" s="5" t="n">
        <v>1306000</v>
      </c>
      <c r="C5" s="5" t="n">
        <v>1306000</v>
      </c>
    </row>
    <row r="6">
      <c r="A6" s="4" t="inlineStr">
        <is>
          <t>Ares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omputation of diluted earnings per share (in shares)</t>
        </is>
      </c>
      <c r="B8" s="5" t="n">
        <v>1100000</v>
      </c>
      <c r="C8" s="5" t="n">
        <v>1100000</v>
      </c>
    </row>
    <row r="9">
      <c r="A9" s="4" t="inlineStr">
        <is>
          <t>Public and Private 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omputation of diluted earnings per share (in shares)</t>
        </is>
      </c>
      <c r="B11" s="5" t="n">
        <v>17333000</v>
      </c>
      <c r="C11" s="5" t="n">
        <v>17333000</v>
      </c>
    </row>
    <row r="12">
      <c r="A12" s="4" t="inlineStr">
        <is>
          <t>Series A redeemable preferred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the computation of diluted earnings per share (in shares)</t>
        </is>
      </c>
      <c r="B14" s="5" t="n">
        <v>8547000</v>
      </c>
      <c r="C14" s="5" t="n">
        <v>846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and Financial Instruments - Additional Information (Details)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Oct. 21, 2021</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Contingent Consideration</t>
        </is>
      </c>
      <c r="B4" s="12" t="n">
        <v>-0.7</v>
      </c>
      <c r="C4" s="6" t="n">
        <v>1</v>
      </c>
      <c r="D4" s="6" t="n">
        <v>-1</v>
      </c>
      <c r="E4" s="12" t="n">
        <v>-0.7</v>
      </c>
      <c r="F4" s="4" t="inlineStr">
        <is>
          <t xml:space="preserve"> </t>
        </is>
      </c>
      <c r="G4" s="4" t="inlineStr">
        <is>
          <t xml:space="preserve"> </t>
        </is>
      </c>
    </row>
    <row r="5">
      <c r="A5" s="4" t="inlineStr">
        <is>
          <t>Fair Value Adjustment of Additional Deferred Shares</t>
        </is>
      </c>
      <c r="B5" s="11" t="n">
        <v>-0.1</v>
      </c>
      <c r="C5" s="11" t="n">
        <v>0.1</v>
      </c>
      <c r="D5" s="11" t="n">
        <v>0.2</v>
      </c>
      <c r="E5" s="11" t="n">
        <v>0.3</v>
      </c>
      <c r="F5" s="4" t="inlineStr">
        <is>
          <t xml:space="preserve"> </t>
        </is>
      </c>
      <c r="G5" s="4" t="inlineStr">
        <is>
          <t xml:space="preserve"> </t>
        </is>
      </c>
    </row>
    <row r="6">
      <c r="A6" s="4" t="inlineStr">
        <is>
          <t>Fair value adjustment of contingent consideration</t>
        </is>
      </c>
      <c r="B6" s="11" t="n">
        <v>0.1</v>
      </c>
      <c r="C6" s="11" t="n">
        <v>0.1</v>
      </c>
      <c r="D6" s="11" t="n">
        <v>0.3</v>
      </c>
      <c r="E6" s="11" t="n">
        <v>0.3</v>
      </c>
      <c r="F6" s="4" t="inlineStr">
        <is>
          <t xml:space="preserve"> </t>
        </is>
      </c>
      <c r="G6" s="4" t="inlineStr">
        <is>
          <t xml:space="preserve"> </t>
        </is>
      </c>
    </row>
    <row r="7">
      <c r="A7" s="4" t="inlineStr">
        <is>
          <t>Senior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Notes, Noncurrent</t>
        </is>
      </c>
      <c r="B9" s="4" t="inlineStr">
        <is>
          <t xml:space="preserve"> </t>
        </is>
      </c>
      <c r="C9" s="4" t="inlineStr">
        <is>
          <t xml:space="preserve"> </t>
        </is>
      </c>
      <c r="D9" s="4" t="inlineStr">
        <is>
          <t xml:space="preserve"> </t>
        </is>
      </c>
      <c r="E9" s="4" t="inlineStr">
        <is>
          <t xml:space="preserve"> </t>
        </is>
      </c>
      <c r="F9" s="4" t="inlineStr">
        <is>
          <t xml:space="preserve"> </t>
        </is>
      </c>
      <c r="G9" s="6" t="n">
        <v>450</v>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14" t="n">
        <v>0.05125</v>
      </c>
    </row>
    <row r="11">
      <c r="A11" s="4" t="inlineStr">
        <is>
          <t>Fair value of bonds</t>
        </is>
      </c>
      <c r="B11" s="11" t="n">
        <v>418.6</v>
      </c>
      <c r="C11" s="4" t="inlineStr">
        <is>
          <t xml:space="preserve"> </t>
        </is>
      </c>
      <c r="D11" s="11" t="n">
        <v>418.6</v>
      </c>
      <c r="E11" s="4" t="inlineStr">
        <is>
          <t xml:space="preserve"> </t>
        </is>
      </c>
      <c r="F11" s="12" t="n">
        <v>391.8</v>
      </c>
      <c r="G11" s="4" t="inlineStr">
        <is>
          <t xml:space="preserve"> </t>
        </is>
      </c>
    </row>
    <row r="12">
      <c r="A12" s="4" t="inlineStr">
        <is>
          <t>Long-Term Debt, Gross</t>
        </is>
      </c>
      <c r="B12" s="5" t="n">
        <v>450</v>
      </c>
      <c r="C12" s="4" t="inlineStr">
        <is>
          <t xml:space="preserve"> </t>
        </is>
      </c>
      <c r="D12" s="5" t="n">
        <v>450</v>
      </c>
      <c r="E12" s="4" t="inlineStr">
        <is>
          <t xml:space="preserve"> </t>
        </is>
      </c>
      <c r="F12" s="5" t="n">
        <v>450</v>
      </c>
      <c r="G12" s="4" t="inlineStr">
        <is>
          <t xml:space="preserve"> </t>
        </is>
      </c>
    </row>
    <row r="13">
      <c r="A13" s="4" t="inlineStr">
        <is>
          <t>Level 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payments related to acquisitions</t>
        </is>
      </c>
      <c r="B15" s="12" t="n">
        <v>2.7</v>
      </c>
      <c r="C15" s="4" t="inlineStr">
        <is>
          <t xml:space="preserve"> </t>
        </is>
      </c>
      <c r="D15" s="12" t="n">
        <v>2.7</v>
      </c>
      <c r="E15" s="4" t="inlineStr">
        <is>
          <t xml:space="preserve"> </t>
        </is>
      </c>
      <c r="F15" s="11" t="n">
        <v>3.4</v>
      </c>
      <c r="G15" s="4" t="inlineStr">
        <is>
          <t xml:space="preserve"> </t>
        </is>
      </c>
    </row>
    <row r="16">
      <c r="A16" s="4" t="inlineStr">
        <is>
          <t>Public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to purchase common stock</t>
        </is>
      </c>
      <c r="B18" s="5" t="n">
        <v>14800</v>
      </c>
      <c r="C18" s="4" t="inlineStr">
        <is>
          <t xml:space="preserve"> </t>
        </is>
      </c>
      <c r="D18" s="5" t="n">
        <v>14800</v>
      </c>
      <c r="E18" s="4" t="inlineStr">
        <is>
          <t xml:space="preserve"> </t>
        </is>
      </c>
      <c r="F18" s="4" t="inlineStr">
        <is>
          <t xml:space="preserve"> </t>
        </is>
      </c>
      <c r="G18" s="4" t="inlineStr">
        <is>
          <t xml:space="preserve"> </t>
        </is>
      </c>
    </row>
    <row r="19">
      <c r="A19" s="4" t="inlineStr">
        <is>
          <t>Public warrants liability fair value adjustment</t>
        </is>
      </c>
      <c r="B19" s="12" t="n">
        <v>-1.7</v>
      </c>
      <c r="C19" s="11" t="n">
        <v>6.2</v>
      </c>
      <c r="D19" s="12" t="n">
        <v>8.6</v>
      </c>
      <c r="E19" s="11" t="n">
        <v>10.1</v>
      </c>
      <c r="F19" s="4" t="inlineStr">
        <is>
          <t xml:space="preserve"> </t>
        </is>
      </c>
      <c r="G19" s="4" t="inlineStr">
        <is>
          <t xml:space="preserve"> </t>
        </is>
      </c>
    </row>
    <row r="20">
      <c r="A20" s="4" t="inlineStr">
        <is>
          <t>Public Warrants [Member] | Level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warrants</t>
        </is>
      </c>
      <c r="B22" s="11" t="n">
        <v>7.7</v>
      </c>
      <c r="C22" s="4" t="inlineStr">
        <is>
          <t xml:space="preserve"> </t>
        </is>
      </c>
      <c r="D22" s="11" t="n">
        <v>7.7</v>
      </c>
      <c r="E22" s="4" t="inlineStr">
        <is>
          <t xml:space="preserve"> </t>
        </is>
      </c>
      <c r="F22" s="11" t="n">
        <v>16.3</v>
      </c>
      <c r="G22" s="4" t="inlineStr">
        <is>
          <t xml:space="preserve"> </t>
        </is>
      </c>
    </row>
    <row r="23">
      <c r="A23" s="4" t="inlineStr">
        <is>
          <t>Private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vate warrants liability fair value adjustment</t>
        </is>
      </c>
      <c r="B25" s="12" t="n">
        <v>-0.3</v>
      </c>
      <c r="C25" s="12" t="n">
        <v>1.1</v>
      </c>
      <c r="D25" s="12" t="n">
        <v>1.3</v>
      </c>
      <c r="E25" s="12" t="n">
        <v>2.1</v>
      </c>
      <c r="F25" s="4" t="inlineStr">
        <is>
          <t xml:space="preserve"> </t>
        </is>
      </c>
      <c r="G25" s="4" t="inlineStr">
        <is>
          <t xml:space="preserve"> </t>
        </is>
      </c>
    </row>
    <row r="26">
      <c r="A26" s="4" t="inlineStr">
        <is>
          <t>Warrants to purchase common stock</t>
        </is>
      </c>
      <c r="B26" s="5" t="n">
        <v>2500</v>
      </c>
      <c r="C26" s="4" t="inlineStr">
        <is>
          <t xml:space="preserve"> </t>
        </is>
      </c>
      <c r="D26" s="5" t="n">
        <v>2500</v>
      </c>
      <c r="E26" s="4" t="inlineStr">
        <is>
          <t xml:space="preserve"> </t>
        </is>
      </c>
      <c r="F26" s="4" t="inlineStr">
        <is>
          <t xml:space="preserve"> </t>
        </is>
      </c>
      <c r="G26" s="4" t="inlineStr">
        <is>
          <t xml:space="preserve"> </t>
        </is>
      </c>
    </row>
    <row r="27">
      <c r="A27" s="4" t="inlineStr">
        <is>
          <t>Private Warrants [Member] | Level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Measur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f warrants</t>
        </is>
      </c>
      <c r="B29" s="12" t="n">
        <v>1.2</v>
      </c>
      <c r="C29" s="4" t="inlineStr">
        <is>
          <t xml:space="preserve"> </t>
        </is>
      </c>
      <c r="D29" s="12" t="n">
        <v>1.2</v>
      </c>
      <c r="E29" s="4" t="inlineStr">
        <is>
          <t xml:space="preserve"> </t>
        </is>
      </c>
      <c r="F29" s="11" t="n">
        <v>2.5</v>
      </c>
      <c r="G29" s="4" t="inlineStr">
        <is>
          <t xml:space="preserve"> </t>
        </is>
      </c>
    </row>
    <row r="30">
      <c r="A30" s="4" t="inlineStr">
        <is>
          <t>Deferred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Measur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to purchase common stock</t>
        </is>
      </c>
      <c r="B32" s="5" t="n">
        <v>200</v>
      </c>
      <c r="C32" s="4" t="inlineStr">
        <is>
          <t xml:space="preserve"> </t>
        </is>
      </c>
      <c r="D32" s="5" t="n">
        <v>200</v>
      </c>
      <c r="E32" s="4" t="inlineStr">
        <is>
          <t xml:space="preserve"> </t>
        </is>
      </c>
      <c r="F32" s="4" t="inlineStr">
        <is>
          <t xml:space="preserve"> </t>
        </is>
      </c>
      <c r="G32" s="4" t="inlineStr">
        <is>
          <t xml:space="preserve"> </t>
        </is>
      </c>
    </row>
    <row r="33">
      <c r="A33" s="4" t="inlineStr">
        <is>
          <t>Additional Deferred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Measur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of Deferred Shares classified as liabilities, value</t>
        </is>
      </c>
      <c r="B35" s="12" t="n">
        <v>1.1</v>
      </c>
      <c r="C35" s="4" t="inlineStr">
        <is>
          <t xml:space="preserve"> </t>
        </is>
      </c>
      <c r="D35" s="12" t="n">
        <v>1.1</v>
      </c>
      <c r="E35" s="4" t="inlineStr">
        <is>
          <t xml:space="preserve"> </t>
        </is>
      </c>
      <c r="F35" s="12" t="n">
        <v>1.3</v>
      </c>
      <c r="G3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8" customWidth="1" min="6" max="6"/>
    <col width="27" customWidth="1" min="7" max="7"/>
    <col width="36" customWidth="1" min="8" max="8"/>
    <col width="34" customWidth="1" min="9" max="9"/>
  </cols>
  <sheetData>
    <row r="1">
      <c r="A1" s="1" t="inlineStr">
        <is>
          <t>Condensed Consolidated Statements of Changes in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Member]</t>
        </is>
      </c>
      <c r="G1" s="2" t="inlineStr">
        <is>
          <t>Retained Earnings [Member]</t>
        </is>
      </c>
      <c r="H1" s="2" t="inlineStr">
        <is>
          <t>Total Shareholders' Equity [Member]</t>
        </is>
      </c>
      <c r="I1" s="2" t="inlineStr">
        <is>
          <t>Non-controlling Interest [Member]</t>
        </is>
      </c>
    </row>
    <row r="2">
      <c r="A2" s="4" t="inlineStr">
        <is>
          <t>Balance at Dec. 31, 2022</t>
        </is>
      </c>
      <c r="B2" s="6" t="n">
        <v>280890</v>
      </c>
      <c r="C2" s="6" t="n">
        <v>12</v>
      </c>
      <c r="D2" s="6" t="n">
        <v>-40042</v>
      </c>
      <c r="E2" s="6" t="n">
        <v>229995</v>
      </c>
      <c r="F2" s="6" t="n">
        <v>9119</v>
      </c>
      <c r="G2" s="6" t="n">
        <v>81750</v>
      </c>
      <c r="H2" s="6" t="n">
        <v>280834</v>
      </c>
      <c r="I2" s="6" t="n">
        <v>56</v>
      </c>
    </row>
    <row r="3">
      <c r="A3" s="4" t="inlineStr">
        <is>
          <t>Balance, shares at Dec. 31, 2022</t>
        </is>
      </c>
      <c r="B3" s="4" t="inlineStr">
        <is>
          <t xml:space="preserve"> </t>
        </is>
      </c>
      <c r="C3" s="5" t="n">
        <v>12007454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t>
        </is>
      </c>
      <c r="B4" s="5" t="n">
        <v>13238</v>
      </c>
      <c r="C4" s="6" t="n">
        <v>0</v>
      </c>
      <c r="D4" s="5" t="n">
        <v>0</v>
      </c>
      <c r="E4" s="5" t="n">
        <v>13238</v>
      </c>
      <c r="F4" s="5" t="n">
        <v>0</v>
      </c>
      <c r="G4" s="5" t="n">
        <v>0</v>
      </c>
      <c r="H4" s="5" t="n">
        <v>13238</v>
      </c>
      <c r="I4" s="5" t="n">
        <v>0</v>
      </c>
    </row>
    <row r="5">
      <c r="A5" s="4" t="inlineStr">
        <is>
          <t>Transactions with non-controlling interests</t>
        </is>
      </c>
      <c r="B5" s="5" t="n">
        <v>0</v>
      </c>
      <c r="C5" s="5" t="n">
        <v>0</v>
      </c>
      <c r="D5" s="5" t="n">
        <v>0</v>
      </c>
      <c r="E5" s="5" t="n">
        <v>38</v>
      </c>
      <c r="F5" s="5" t="n">
        <v>0</v>
      </c>
      <c r="G5" s="5" t="n">
        <v>0</v>
      </c>
      <c r="H5" s="5" t="n">
        <v>38</v>
      </c>
      <c r="I5" s="5" t="n">
        <v>-38</v>
      </c>
    </row>
    <row r="6">
      <c r="A6" s="4" t="inlineStr">
        <is>
          <t>Distributions to non-controlling interests</t>
        </is>
      </c>
      <c r="B6" s="5" t="n">
        <v>-180</v>
      </c>
      <c r="C6" s="5" t="n">
        <v>0</v>
      </c>
      <c r="D6" s="5" t="n">
        <v>0</v>
      </c>
      <c r="E6" s="5" t="n">
        <v>0</v>
      </c>
      <c r="F6" s="5" t="n">
        <v>0</v>
      </c>
      <c r="G6" s="5" t="n">
        <v>0</v>
      </c>
      <c r="H6" s="5" t="n">
        <v>0</v>
      </c>
      <c r="I6" s="5" t="n">
        <v>-180</v>
      </c>
    </row>
    <row r="7">
      <c r="A7" s="4" t="inlineStr">
        <is>
          <t>Dividends on redeemable preferred stock</t>
        </is>
      </c>
      <c r="B7" s="5" t="n">
        <v>-4301</v>
      </c>
      <c r="C7" s="5" t="n">
        <v>0</v>
      </c>
      <c r="D7" s="5" t="n">
        <v>0</v>
      </c>
      <c r="E7" s="5" t="n">
        <v>0</v>
      </c>
      <c r="F7" s="5" t="n">
        <v>0</v>
      </c>
      <c r="G7" s="5" t="n">
        <v>-4301</v>
      </c>
      <c r="H7" s="5" t="n">
        <v>-4301</v>
      </c>
      <c r="I7" s="5" t="n">
        <v>0</v>
      </c>
    </row>
    <row r="8">
      <c r="A8" s="4" t="inlineStr">
        <is>
          <t>Dividends declared</t>
        </is>
      </c>
      <c r="B8" s="5" t="n">
        <v>-10775</v>
      </c>
      <c r="C8" s="5" t="n">
        <v>0</v>
      </c>
      <c r="D8" s="5" t="n">
        <v>0</v>
      </c>
      <c r="E8" s="5" t="n">
        <v>0</v>
      </c>
      <c r="F8" s="5" t="n">
        <v>0</v>
      </c>
      <c r="G8" s="5" t="n">
        <v>-10775</v>
      </c>
      <c r="H8" s="5" t="n">
        <v>-10775</v>
      </c>
      <c r="I8" s="5" t="n">
        <v>0</v>
      </c>
    </row>
    <row r="9">
      <c r="A9" s="4" t="inlineStr">
        <is>
          <t>Common stock repurchased</t>
        </is>
      </c>
      <c r="B9" s="5" t="n">
        <v>-25512</v>
      </c>
      <c r="C9" s="6" t="n">
        <v>0</v>
      </c>
      <c r="D9" s="5" t="n">
        <v>-25512</v>
      </c>
      <c r="E9" s="5" t="n">
        <v>0</v>
      </c>
      <c r="F9" s="5" t="n">
        <v>0</v>
      </c>
      <c r="G9" s="5" t="n">
        <v>0</v>
      </c>
      <c r="H9" s="5" t="n">
        <v>-25512</v>
      </c>
      <c r="I9" s="5" t="n">
        <v>0</v>
      </c>
    </row>
    <row r="10">
      <c r="A10" s="4" t="inlineStr">
        <is>
          <t>Common stock repurchased, Shares</t>
        </is>
      </c>
      <c r="B10" s="4" t="inlineStr">
        <is>
          <t xml:space="preserve"> </t>
        </is>
      </c>
      <c r="C10" s="5" t="n">
        <v>-331375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and settlement of restricted share units</t>
        </is>
      </c>
      <c r="B11" s="5" t="n">
        <v>0</v>
      </c>
      <c r="C11" s="6" t="n">
        <v>0</v>
      </c>
      <c r="D11" s="5" t="n">
        <v>0</v>
      </c>
      <c r="E11" s="5" t="n">
        <v>0</v>
      </c>
      <c r="F11" s="5" t="n">
        <v>0</v>
      </c>
      <c r="G11" s="5" t="n">
        <v>0</v>
      </c>
      <c r="H11" s="5" t="n">
        <v>0</v>
      </c>
      <c r="I11" s="5" t="n">
        <v>0</v>
      </c>
    </row>
    <row r="12">
      <c r="A12" s="4" t="inlineStr">
        <is>
          <t>Vesting and settlement of restricted share units, Shares</t>
        </is>
      </c>
      <c r="B12" s="4" t="inlineStr">
        <is>
          <t xml:space="preserve"> </t>
        </is>
      </c>
      <c r="C12" s="5" t="n">
        <v>5410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income</t>
        </is>
      </c>
      <c r="B13" s="5" t="n">
        <v>33440</v>
      </c>
      <c r="C13" s="6" t="n">
        <v>0</v>
      </c>
      <c r="D13" s="5" t="n">
        <v>0</v>
      </c>
      <c r="E13" s="5" t="n">
        <v>0</v>
      </c>
      <c r="F13" s="5" t="n">
        <v>0</v>
      </c>
      <c r="G13" s="5" t="n">
        <v>33291</v>
      </c>
      <c r="H13" s="5" t="n">
        <v>33291</v>
      </c>
      <c r="I13" s="5" t="n">
        <v>149</v>
      </c>
    </row>
    <row r="14">
      <c r="A14" s="4" t="inlineStr">
        <is>
          <t>Balance at Sep. 30, 2023</t>
        </is>
      </c>
      <c r="B14" s="5" t="n">
        <v>286800</v>
      </c>
      <c r="C14" s="6" t="n">
        <v>12</v>
      </c>
      <c r="D14" s="5" t="n">
        <v>-65554</v>
      </c>
      <c r="E14" s="5" t="n">
        <v>243271</v>
      </c>
      <c r="F14" s="5" t="n">
        <v>9119</v>
      </c>
      <c r="G14" s="5" t="n">
        <v>99965</v>
      </c>
      <c r="H14" s="5" t="n">
        <v>286813</v>
      </c>
      <c r="I14" s="5" t="n">
        <v>-13</v>
      </c>
    </row>
    <row r="15">
      <c r="A15" s="4" t="inlineStr">
        <is>
          <t>Balance, shares at Sep. 30, 2023</t>
        </is>
      </c>
      <c r="B15" s="4" t="inlineStr">
        <is>
          <t xml:space="preserve"> </t>
        </is>
      </c>
      <c r="C15" s="5" t="n">
        <v>1173018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Jun. 30, 2023</t>
        </is>
      </c>
      <c r="B16" s="5" t="n">
        <v>277516</v>
      </c>
      <c r="C16" s="6" t="n">
        <v>12</v>
      </c>
      <c r="D16" s="5" t="n">
        <v>-53804</v>
      </c>
      <c r="E16" s="5" t="n">
        <v>238617</v>
      </c>
      <c r="F16" s="5" t="n">
        <v>9119</v>
      </c>
      <c r="G16" s="5" t="n">
        <v>83533</v>
      </c>
      <c r="H16" s="5" t="n">
        <v>277477</v>
      </c>
      <c r="I16" s="5" t="n">
        <v>39</v>
      </c>
    </row>
    <row r="17">
      <c r="A17" s="4" t="inlineStr">
        <is>
          <t>Balance, shares at Jun. 30, 2023</t>
        </is>
      </c>
      <c r="B17" s="4" t="inlineStr">
        <is>
          <t xml:space="preserve"> </t>
        </is>
      </c>
      <c r="C17" s="5" t="n">
        <v>11884246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t>
        </is>
      </c>
      <c r="B18" s="5" t="n">
        <v>4614</v>
      </c>
      <c r="C18" s="6" t="n">
        <v>0</v>
      </c>
      <c r="D18" s="5" t="n">
        <v>0</v>
      </c>
      <c r="E18" s="5" t="n">
        <v>4614</v>
      </c>
      <c r="F18" s="5" t="n">
        <v>0</v>
      </c>
      <c r="G18" s="5" t="n">
        <v>0</v>
      </c>
      <c r="H18" s="5" t="n">
        <v>4614</v>
      </c>
      <c r="I18" s="5" t="n">
        <v>0</v>
      </c>
    </row>
    <row r="19">
      <c r="A19" s="4" t="inlineStr">
        <is>
          <t>Transactions with non-controlling interests</t>
        </is>
      </c>
      <c r="B19" s="5" t="n">
        <v>0</v>
      </c>
      <c r="C19" s="5" t="n">
        <v>0</v>
      </c>
      <c r="D19" s="5" t="n">
        <v>0</v>
      </c>
      <c r="E19" s="5" t="n">
        <v>40</v>
      </c>
      <c r="F19" s="5" t="n">
        <v>0</v>
      </c>
      <c r="G19" s="5" t="n">
        <v>0</v>
      </c>
      <c r="H19" s="5" t="n">
        <v>40</v>
      </c>
      <c r="I19" s="5" t="n">
        <v>-40</v>
      </c>
    </row>
    <row r="20">
      <c r="A20" s="4" t="inlineStr">
        <is>
          <t>Distributions to non-controlling interests</t>
        </is>
      </c>
      <c r="B20" s="5" t="n">
        <v>-60</v>
      </c>
      <c r="C20" s="5" t="n">
        <v>0</v>
      </c>
      <c r="D20" s="5" t="n">
        <v>0</v>
      </c>
      <c r="E20" s="5" t="n">
        <v>0</v>
      </c>
      <c r="F20" s="5" t="n">
        <v>0</v>
      </c>
      <c r="G20" s="5" t="n">
        <v>0</v>
      </c>
      <c r="H20" s="5" t="n">
        <v>0</v>
      </c>
      <c r="I20" s="5" t="n">
        <v>-60</v>
      </c>
    </row>
    <row r="21">
      <c r="A21" s="4" t="inlineStr">
        <is>
          <t>Dividends on redeemable preferred stock</t>
        </is>
      </c>
      <c r="B21" s="5" t="n">
        <v>-1449</v>
      </c>
      <c r="C21" s="5" t="n">
        <v>0</v>
      </c>
      <c r="D21" s="5" t="n">
        <v>0</v>
      </c>
      <c r="E21" s="5" t="n">
        <v>0</v>
      </c>
      <c r="F21" s="5" t="n">
        <v>0</v>
      </c>
      <c r="G21" s="5" t="n">
        <v>-1449</v>
      </c>
      <c r="H21" s="5" t="n">
        <v>-1449</v>
      </c>
      <c r="I21" s="5" t="n">
        <v>0</v>
      </c>
    </row>
    <row r="22">
      <c r="A22" s="4" t="inlineStr">
        <is>
          <t>Dividends declared</t>
        </is>
      </c>
      <c r="B22" s="5" t="n">
        <v>-3559</v>
      </c>
      <c r="C22" s="5" t="n">
        <v>0</v>
      </c>
      <c r="D22" s="5" t="n">
        <v>0</v>
      </c>
      <c r="E22" s="5" t="n">
        <v>0</v>
      </c>
      <c r="F22" s="5" t="n">
        <v>0</v>
      </c>
      <c r="G22" s="5" t="n">
        <v>-3559</v>
      </c>
      <c r="H22" s="5" t="n">
        <v>-3559</v>
      </c>
      <c r="I22" s="5" t="n">
        <v>0</v>
      </c>
    </row>
    <row r="23">
      <c r="A23" s="4" t="inlineStr">
        <is>
          <t>Common stock repurchased</t>
        </is>
      </c>
      <c r="B23" s="5" t="n">
        <v>-11750</v>
      </c>
      <c r="C23" s="6" t="n">
        <v>0</v>
      </c>
      <c r="D23" s="5" t="n">
        <v>-11750</v>
      </c>
      <c r="E23" s="5" t="n">
        <v>0</v>
      </c>
      <c r="F23" s="5" t="n">
        <v>0</v>
      </c>
      <c r="G23" s="5" t="n">
        <v>0</v>
      </c>
      <c r="H23" s="5" t="n">
        <v>-11750</v>
      </c>
      <c r="I23" s="5" t="n">
        <v>0</v>
      </c>
    </row>
    <row r="24">
      <c r="A24" s="4" t="inlineStr">
        <is>
          <t>Common stock repurchased, Shares</t>
        </is>
      </c>
      <c r="B24" s="4" t="inlineStr">
        <is>
          <t xml:space="preserve"> </t>
        </is>
      </c>
      <c r="C24" s="5" t="n">
        <v>-154064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 income</t>
        </is>
      </c>
      <c r="B25" s="5" t="n">
        <v>21488</v>
      </c>
      <c r="C25" s="6" t="n">
        <v>0</v>
      </c>
      <c r="D25" s="5" t="n">
        <v>0</v>
      </c>
      <c r="E25" s="5" t="n">
        <v>0</v>
      </c>
      <c r="F25" s="5" t="n">
        <v>0</v>
      </c>
      <c r="G25" s="5" t="n">
        <v>21440</v>
      </c>
      <c r="H25" s="5" t="n">
        <v>21440</v>
      </c>
      <c r="I25" s="5" t="n">
        <v>48</v>
      </c>
    </row>
    <row r="26">
      <c r="A26" s="4" t="inlineStr">
        <is>
          <t>Balance at Sep. 30, 2023</t>
        </is>
      </c>
      <c r="B26" s="5" t="n">
        <v>286800</v>
      </c>
      <c r="C26" s="6" t="n">
        <v>12</v>
      </c>
      <c r="D26" s="5" t="n">
        <v>-65554</v>
      </c>
      <c r="E26" s="5" t="n">
        <v>243271</v>
      </c>
      <c r="F26" s="5" t="n">
        <v>9119</v>
      </c>
      <c r="G26" s="5" t="n">
        <v>99965</v>
      </c>
      <c r="H26" s="5" t="n">
        <v>286813</v>
      </c>
      <c r="I26" s="5" t="n">
        <v>-13</v>
      </c>
    </row>
    <row r="27">
      <c r="A27" s="4" t="inlineStr">
        <is>
          <t>Balance, shares at Sep. 30, 2023</t>
        </is>
      </c>
      <c r="B27" s="4" t="inlineStr">
        <is>
          <t xml:space="preserve"> </t>
        </is>
      </c>
      <c r="C27" s="5" t="n">
        <v>11730182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Dec. 31, 2023</t>
        </is>
      </c>
      <c r="B28" s="5" t="n">
        <v>276117</v>
      </c>
      <c r="C28" s="6" t="n">
        <v>12</v>
      </c>
      <c r="D28" s="5" t="n">
        <v>-74134</v>
      </c>
      <c r="E28" s="5" t="n">
        <v>245007</v>
      </c>
      <c r="F28" s="5" t="n">
        <v>9119</v>
      </c>
      <c r="G28" s="5" t="n">
        <v>96097</v>
      </c>
      <c r="H28" s="5" t="n">
        <v>276101</v>
      </c>
      <c r="I28" s="5" t="n">
        <v>16</v>
      </c>
    </row>
    <row r="29">
      <c r="A29" s="4" t="inlineStr">
        <is>
          <t>Balance, shares at Dec. 31, 2023</t>
        </is>
      </c>
      <c r="B29" s="4" t="inlineStr">
        <is>
          <t xml:space="preserve"> </t>
        </is>
      </c>
      <c r="C29" s="5" t="n">
        <v>1161712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t>
        </is>
      </c>
      <c r="B30" s="5" t="n">
        <v>8262</v>
      </c>
      <c r="C30" s="6" t="n">
        <v>0</v>
      </c>
      <c r="D30" s="5" t="n">
        <v>0</v>
      </c>
      <c r="E30" s="5" t="n">
        <v>8262</v>
      </c>
      <c r="F30" s="5" t="n">
        <v>0</v>
      </c>
      <c r="G30" s="5" t="n">
        <v>0</v>
      </c>
      <c r="H30" s="5" t="n">
        <v>8262</v>
      </c>
      <c r="I30" s="5" t="n">
        <v>0</v>
      </c>
    </row>
    <row r="31">
      <c r="A31" s="4" t="inlineStr">
        <is>
          <t>Transactions with non-controlling interests</t>
        </is>
      </c>
      <c r="B31" s="5" t="n">
        <v>-3000</v>
      </c>
      <c r="C31" s="5" t="n">
        <v>0</v>
      </c>
      <c r="D31" s="5" t="n">
        <v>0</v>
      </c>
      <c r="E31" s="5" t="n">
        <v>-2984</v>
      </c>
      <c r="F31" s="5" t="n">
        <v>0</v>
      </c>
      <c r="G31" s="5" t="n">
        <v>0</v>
      </c>
      <c r="H31" s="5" t="n">
        <v>-2984</v>
      </c>
      <c r="I31" s="5" t="n">
        <v>-16</v>
      </c>
    </row>
    <row r="32">
      <c r="A32" s="4" t="inlineStr">
        <is>
          <t>Dividends on redeemable preferred stock</t>
        </is>
      </c>
      <c r="B32" s="5" t="n">
        <v>-4305</v>
      </c>
      <c r="C32" s="5" t="n">
        <v>0</v>
      </c>
      <c r="D32" s="5" t="n">
        <v>0</v>
      </c>
      <c r="E32" s="5" t="n">
        <v>0</v>
      </c>
      <c r="F32" s="5" t="n">
        <v>0</v>
      </c>
      <c r="G32" s="5" t="n">
        <v>-4305</v>
      </c>
      <c r="H32" s="5" t="n">
        <v>-4305</v>
      </c>
      <c r="I32" s="5" t="n">
        <v>0</v>
      </c>
    </row>
    <row r="33">
      <c r="A33" s="4" t="inlineStr">
        <is>
          <t>Dividends declared</t>
        </is>
      </c>
      <c r="B33" s="5" t="n">
        <v>-10542</v>
      </c>
      <c r="C33" s="5" t="n">
        <v>0</v>
      </c>
      <c r="D33" s="5" t="n">
        <v>0</v>
      </c>
      <c r="E33" s="5" t="n">
        <v>0</v>
      </c>
      <c r="F33" s="5" t="n">
        <v>0</v>
      </c>
      <c r="G33" s="5" t="n">
        <v>-10542</v>
      </c>
      <c r="H33" s="5" t="n">
        <v>-10542</v>
      </c>
      <c r="I33" s="5" t="n">
        <v>0</v>
      </c>
    </row>
    <row r="34">
      <c r="A34" s="4" t="inlineStr">
        <is>
          <t>Common stock repurchased</t>
        </is>
      </c>
      <c r="B34" s="5" t="n">
        <v>-31989</v>
      </c>
      <c r="C34" s="6" t="n">
        <v>0</v>
      </c>
      <c r="D34" s="5" t="n">
        <v>-31989</v>
      </c>
      <c r="E34" s="5" t="n">
        <v>0</v>
      </c>
      <c r="F34" s="5" t="n">
        <v>0</v>
      </c>
      <c r="G34" s="5" t="n">
        <v>0</v>
      </c>
      <c r="H34" s="5" t="n">
        <v>-31989</v>
      </c>
      <c r="I34" s="5" t="n">
        <v>0</v>
      </c>
    </row>
    <row r="35">
      <c r="A35" s="4" t="inlineStr">
        <is>
          <t>Common stock repurchased, Shares</t>
        </is>
      </c>
      <c r="B35" s="4" t="inlineStr">
        <is>
          <t xml:space="preserve"> </t>
        </is>
      </c>
      <c r="C35" s="5" t="n">
        <v>-52852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and settlement of restricted share units</t>
        </is>
      </c>
      <c r="B36" s="5" t="n">
        <v>0</v>
      </c>
      <c r="C36" s="6" t="n">
        <v>0</v>
      </c>
      <c r="D36" s="5" t="n">
        <v>0</v>
      </c>
      <c r="E36" s="5" t="n">
        <v>0</v>
      </c>
      <c r="F36" s="5" t="n">
        <v>0</v>
      </c>
      <c r="G36" s="5" t="n">
        <v>0</v>
      </c>
      <c r="H36" s="5" t="n">
        <v>0</v>
      </c>
      <c r="I36" s="5" t="n">
        <v>0</v>
      </c>
    </row>
    <row r="37">
      <c r="A37" s="4" t="inlineStr">
        <is>
          <t>Vesting and settlement of restricted share units, Shares</t>
        </is>
      </c>
      <c r="B37" s="4" t="inlineStr">
        <is>
          <t xml:space="preserve"> </t>
        </is>
      </c>
      <c r="C37" s="5" t="n">
        <v>146739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shares</t>
        </is>
      </c>
      <c r="B38" s="5" t="n">
        <v>22319</v>
      </c>
      <c r="C38" s="6" t="n">
        <v>0</v>
      </c>
      <c r="D38" s="5" t="n">
        <v>0</v>
      </c>
      <c r="E38" s="5" t="n">
        <v>22319</v>
      </c>
      <c r="F38" s="5" t="n">
        <v>0</v>
      </c>
      <c r="G38" s="5" t="n">
        <v>0</v>
      </c>
      <c r="H38" s="5" t="n">
        <v>22319</v>
      </c>
      <c r="I38" s="5" t="n">
        <v>0</v>
      </c>
    </row>
    <row r="39">
      <c r="A39" s="4" t="inlineStr">
        <is>
          <t>Issuance of shares, shares</t>
        </is>
      </c>
      <c r="B39" s="4" t="inlineStr">
        <is>
          <t xml:space="preserve"> </t>
        </is>
      </c>
      <c r="C39" s="5" t="n">
        <v>34179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loss) income</t>
        </is>
      </c>
      <c r="B40" s="5" t="n">
        <v>23143</v>
      </c>
      <c r="C40" s="6" t="n">
        <v>0</v>
      </c>
      <c r="D40" s="5" t="n">
        <v>0</v>
      </c>
      <c r="E40" s="5" t="n">
        <v>0</v>
      </c>
      <c r="F40" s="5" t="n">
        <v>0</v>
      </c>
      <c r="G40" s="5" t="n">
        <v>23143</v>
      </c>
      <c r="H40" s="5" t="n">
        <v>23143</v>
      </c>
      <c r="I40" s="5" t="n">
        <v>0</v>
      </c>
    </row>
    <row r="41">
      <c r="A41" s="4" t="inlineStr">
        <is>
          <t>Balance at Sep. 30, 2024</t>
        </is>
      </c>
      <c r="B41" s="5" t="n">
        <v>280005</v>
      </c>
      <c r="C41" s="6" t="n">
        <v>12</v>
      </c>
      <c r="D41" s="5" t="n">
        <v>-106123</v>
      </c>
      <c r="E41" s="5" t="n">
        <v>272604</v>
      </c>
      <c r="F41" s="5" t="n">
        <v>9119</v>
      </c>
      <c r="G41" s="5" t="n">
        <v>104393</v>
      </c>
      <c r="H41" s="5" t="n">
        <v>280005</v>
      </c>
      <c r="I41" s="5" t="n">
        <v>0</v>
      </c>
    </row>
    <row r="42">
      <c r="A42" s="4" t="inlineStr">
        <is>
          <t>Balance, shares at Sep. 30, 2024</t>
        </is>
      </c>
      <c r="B42" s="4" t="inlineStr">
        <is>
          <t xml:space="preserve"> </t>
        </is>
      </c>
      <c r="C42" s="5" t="n">
        <v>11577131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Jun. 30, 2024</t>
        </is>
      </c>
      <c r="B43" s="5" t="n">
        <v>273101</v>
      </c>
      <c r="C43" s="6" t="n">
        <v>12</v>
      </c>
      <c r="D43" s="5" t="n">
        <v>-106123</v>
      </c>
      <c r="E43" s="5" t="n">
        <v>270455</v>
      </c>
      <c r="F43" s="5" t="n">
        <v>9119</v>
      </c>
      <c r="G43" s="5" t="n">
        <v>99638</v>
      </c>
      <c r="H43" s="5" t="n">
        <v>273101</v>
      </c>
      <c r="I43" s="5" t="n">
        <v>0</v>
      </c>
    </row>
    <row r="44">
      <c r="A44" s="4" t="inlineStr">
        <is>
          <t>Balance, shares at Jun. 30, 2024</t>
        </is>
      </c>
      <c r="B44" s="4" t="inlineStr">
        <is>
          <t xml:space="preserve"> </t>
        </is>
      </c>
      <c r="C44" s="5" t="n">
        <v>11577131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t>
        </is>
      </c>
      <c r="B45" s="5" t="n">
        <v>2149</v>
      </c>
      <c r="C45" s="6" t="n">
        <v>0</v>
      </c>
      <c r="D45" s="5" t="n">
        <v>0</v>
      </c>
      <c r="E45" s="5" t="n">
        <v>2149</v>
      </c>
      <c r="F45" s="5" t="n">
        <v>0</v>
      </c>
      <c r="G45" s="5" t="n">
        <v>0</v>
      </c>
      <c r="H45" s="5" t="n">
        <v>2149</v>
      </c>
      <c r="I45" s="5" t="n">
        <v>0</v>
      </c>
    </row>
    <row r="46">
      <c r="A46" s="4" t="inlineStr">
        <is>
          <t>Dividends on redeemable preferred stock</t>
        </is>
      </c>
      <c r="B46" s="5" t="n">
        <v>-1446</v>
      </c>
      <c r="C46" s="5" t="n">
        <v>0</v>
      </c>
      <c r="D46" s="5" t="n">
        <v>0</v>
      </c>
      <c r="E46" s="5" t="n">
        <v>0</v>
      </c>
      <c r="F46" s="5" t="n">
        <v>0</v>
      </c>
      <c r="G46" s="5" t="n">
        <v>-1446</v>
      </c>
      <c r="H46" s="5" t="n">
        <v>-1446</v>
      </c>
      <c r="I46" s="5" t="n">
        <v>0</v>
      </c>
    </row>
    <row r="47">
      <c r="A47" s="4" t="inlineStr">
        <is>
          <t>Dividends declared</t>
        </is>
      </c>
      <c r="B47" s="5" t="n">
        <v>-3473</v>
      </c>
      <c r="C47" s="5" t="n">
        <v>0</v>
      </c>
      <c r="D47" s="5" t="n">
        <v>0</v>
      </c>
      <c r="E47" s="5" t="n">
        <v>0</v>
      </c>
      <c r="F47" s="5" t="n">
        <v>0</v>
      </c>
      <c r="G47" s="5" t="n">
        <v>-3473</v>
      </c>
      <c r="H47" s="5" t="n">
        <v>-3473</v>
      </c>
      <c r="I47" s="5" t="n">
        <v>0</v>
      </c>
    </row>
    <row r="48">
      <c r="A48" s="4" t="inlineStr">
        <is>
          <t>Net (loss) income</t>
        </is>
      </c>
      <c r="B48" s="5" t="n">
        <v>9674</v>
      </c>
      <c r="C48" s="5" t="n">
        <v>0</v>
      </c>
      <c r="D48" s="5" t="n">
        <v>0</v>
      </c>
      <c r="E48" s="5" t="n">
        <v>0</v>
      </c>
      <c r="F48" s="5" t="n">
        <v>0</v>
      </c>
      <c r="G48" s="5" t="n">
        <v>9674</v>
      </c>
      <c r="H48" s="5" t="n">
        <v>9674</v>
      </c>
      <c r="I48" s="5" t="n">
        <v>0</v>
      </c>
    </row>
    <row r="49">
      <c r="A49" s="4" t="inlineStr">
        <is>
          <t>Balance at Sep. 30, 2024</t>
        </is>
      </c>
      <c r="B49" s="6" t="n">
        <v>280005</v>
      </c>
      <c r="C49" s="6" t="n">
        <v>12</v>
      </c>
      <c r="D49" s="6" t="n">
        <v>-106123</v>
      </c>
      <c r="E49" s="6" t="n">
        <v>272604</v>
      </c>
      <c r="F49" s="6" t="n">
        <v>9119</v>
      </c>
      <c r="G49" s="6" t="n">
        <v>104393</v>
      </c>
      <c r="H49" s="6" t="n">
        <v>280005</v>
      </c>
      <c r="I49" s="6" t="n">
        <v>0</v>
      </c>
    </row>
    <row r="50">
      <c r="A50" s="4" t="inlineStr">
        <is>
          <t>Balance, shares at Sep. 30, 2024</t>
        </is>
      </c>
      <c r="B50" s="4" t="inlineStr">
        <is>
          <t xml:space="preserve"> </t>
        </is>
      </c>
      <c r="C50" s="5" t="n">
        <v>11577131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and Financial Instruments - Fair Value Material Assumptions Based on Observable and Unobservable Inputs (Details)</t>
        </is>
      </c>
      <c r="B1" s="2" t="inlineStr">
        <is>
          <t>9 Months Ended</t>
        </is>
      </c>
    </row>
    <row r="2">
      <c r="B2" s="2" t="inlineStr">
        <is>
          <t>Sep. 30, 2024 yr $ / shares</t>
        </is>
      </c>
    </row>
    <row r="3">
      <c r="A3" s="4" t="inlineStr">
        <is>
          <t>Expected Dividend Rate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Warrants and rights outstanding, measurement input</t>
        </is>
      </c>
      <c r="B5" s="11" t="n">
        <v>1.7</v>
      </c>
    </row>
    <row r="6">
      <c r="A6" s="4" t="inlineStr">
        <is>
          <t>Private Warrants [Member] | Level 2 [Member]</t>
        </is>
      </c>
      <c r="B6" s="4" t="inlineStr">
        <is>
          <t xml:space="preserve"> </t>
        </is>
      </c>
    </row>
    <row r="7">
      <c r="A7" s="3" t="inlineStr">
        <is>
          <t>Fair Value Assets And Liabilities Measured On Recurring And Nonrecurring Basis Valuation Techniques [Line Items]</t>
        </is>
      </c>
      <c r="B7" s="4" t="inlineStr">
        <is>
          <t xml:space="preserve"> </t>
        </is>
      </c>
    </row>
    <row r="8">
      <c r="A8" s="4" t="inlineStr">
        <is>
          <t>Strike price | $ / shares</t>
        </is>
      </c>
      <c r="B8" s="12" t="n">
        <v>11.5</v>
      </c>
    </row>
    <row r="9">
      <c r="A9" s="4" t="inlineStr">
        <is>
          <t>Private Warrants [Member] | Level 2 [Member] | Expected term (in years) [Member]</t>
        </is>
      </c>
      <c r="B9" s="4" t="inlineStr">
        <is>
          <t xml:space="preserve"> </t>
        </is>
      </c>
    </row>
    <row r="10">
      <c r="A10" s="3" t="inlineStr">
        <is>
          <t>Fair Value Assets And Liabilities Measured On Recurring And Nonrecurring Basis Valuation Techniques [Line Items]</t>
        </is>
      </c>
      <c r="B10" s="4" t="inlineStr">
        <is>
          <t xml:space="preserve"> </t>
        </is>
      </c>
    </row>
    <row r="11">
      <c r="A11" s="4" t="inlineStr">
        <is>
          <t>Warrants and rights outstanding, measurement input | yr</t>
        </is>
      </c>
      <c r="B11" s="11" t="n">
        <v>1.2</v>
      </c>
    </row>
    <row r="12">
      <c r="A12" s="4" t="inlineStr">
        <is>
          <t>Private Warrants [Member] | Level 2 [Member] | Volatility [Member]</t>
        </is>
      </c>
      <c r="B12" s="4" t="inlineStr">
        <is>
          <t xml:space="preserve"> </t>
        </is>
      </c>
    </row>
    <row r="13">
      <c r="A13" s="3" t="inlineStr">
        <is>
          <t>Fair Value Assets And Liabilities Measured On Recurring And Nonrecurring Basis Valuation Techniques [Line Items]</t>
        </is>
      </c>
      <c r="B13" s="4" t="inlineStr">
        <is>
          <t xml:space="preserve"> </t>
        </is>
      </c>
    </row>
    <row r="14">
      <c r="A14" s="4" t="inlineStr">
        <is>
          <t>Warrants and rights outstanding, measurement input</t>
        </is>
      </c>
      <c r="B14" s="11" t="n">
        <v>47.7</v>
      </c>
    </row>
    <row r="15">
      <c r="A15" s="4" t="inlineStr">
        <is>
          <t>Private Warrants [Member] | Level 2 [Member] | Risk-free interest rate [Member]</t>
        </is>
      </c>
      <c r="B15" s="4" t="inlineStr">
        <is>
          <t xml:space="preserve"> </t>
        </is>
      </c>
    </row>
    <row r="16">
      <c r="A16" s="3" t="inlineStr">
        <is>
          <t>Fair Value Assets And Liabilities Measured On Recurring And Nonrecurring Basis Valuation Techniques [Line Items]</t>
        </is>
      </c>
      <c r="B16" s="4" t="inlineStr">
        <is>
          <t xml:space="preserve"> </t>
        </is>
      </c>
    </row>
    <row r="17">
      <c r="A17" s="4" t="inlineStr">
        <is>
          <t>Warrants and rights outstanding, measurement input</t>
        </is>
      </c>
      <c r="B17" s="11" t="n">
        <v>3.9</v>
      </c>
    </row>
    <row r="18">
      <c r="A18" s="4" t="inlineStr">
        <is>
          <t>Additional Deferred Stock [Member] | Level 3 [Member] | Expected term (in years) [Member]</t>
        </is>
      </c>
      <c r="B18" s="4" t="inlineStr">
        <is>
          <t xml:space="preserve"> </t>
        </is>
      </c>
    </row>
    <row r="19">
      <c r="A19" s="3" t="inlineStr">
        <is>
          <t>Fair Value Assets And Liabilities Measured On Recurring And Nonrecurring Basis Valuation Techniques [Line Items]</t>
        </is>
      </c>
      <c r="B19" s="4" t="inlineStr">
        <is>
          <t xml:space="preserve"> </t>
        </is>
      </c>
    </row>
    <row r="20">
      <c r="A20" s="4" t="inlineStr">
        <is>
          <t>Warrants and rights outstanding, measurement input | yr</t>
        </is>
      </c>
      <c r="B20" s="11" t="n">
        <v>2.7</v>
      </c>
    </row>
    <row r="21">
      <c r="A21" s="4" t="inlineStr">
        <is>
          <t>Additional Deferred Stock [Member] | Level 3 [Member] | Volatility [Member]</t>
        </is>
      </c>
      <c r="B21" s="4" t="inlineStr">
        <is>
          <t xml:space="preserve"> </t>
        </is>
      </c>
    </row>
    <row r="22">
      <c r="A22" s="3" t="inlineStr">
        <is>
          <t>Fair Value Assets And Liabilities Measured On Recurring And Nonrecurring Basis Valuation Techniques [Line Items]</t>
        </is>
      </c>
      <c r="B22" s="4" t="inlineStr">
        <is>
          <t xml:space="preserve"> </t>
        </is>
      </c>
    </row>
    <row r="23">
      <c r="A23" s="4" t="inlineStr">
        <is>
          <t>Warrants and rights outstanding, measurement input</t>
        </is>
      </c>
      <c r="B23" s="11" t="n">
        <v>37.6</v>
      </c>
    </row>
    <row r="24">
      <c r="A24" s="4" t="inlineStr">
        <is>
          <t>Additional Deferred Stock [Member] | Level 3 [Member] | Risk-free interest rate [Member]</t>
        </is>
      </c>
      <c r="B24" s="4" t="inlineStr">
        <is>
          <t xml:space="preserve"> </t>
        </is>
      </c>
    </row>
    <row r="25">
      <c r="A25" s="3" t="inlineStr">
        <is>
          <t>Fair Value Assets And Liabilities Measured On Recurring And Nonrecurring Basis Valuation Techniques [Line Items]</t>
        </is>
      </c>
      <c r="B25" s="4" t="inlineStr">
        <is>
          <t xml:space="preserve"> </t>
        </is>
      </c>
    </row>
    <row r="26">
      <c r="A26" s="4" t="inlineStr">
        <is>
          <t>Warrants and rights outstanding, measurement input</t>
        </is>
      </c>
      <c r="B26" s="11" t="n">
        <v>3.6</v>
      </c>
    </row>
    <row r="27">
      <c r="A27" s="4" t="inlineStr">
        <is>
          <t>Additional Deferred Stock [Member] | Level 3 [Member] | Stock price [Member]</t>
        </is>
      </c>
      <c r="B27" s="4" t="inlineStr">
        <is>
          <t xml:space="preserve"> </t>
        </is>
      </c>
    </row>
    <row r="28">
      <c r="A28" s="3" t="inlineStr">
        <is>
          <t>Fair Value Assets And Liabilities Measured On Recurring And Nonrecurring Basis Valuation Techniques [Line Items]</t>
        </is>
      </c>
      <c r="B28" s="4" t="inlineStr">
        <is>
          <t xml:space="preserve"> </t>
        </is>
      </c>
    </row>
    <row r="29">
      <c r="A29" s="4" t="inlineStr">
        <is>
          <t>Strike price | $ / shares</t>
        </is>
      </c>
      <c r="B29" s="8" t="n">
        <v>7.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Sep. 30, 2024 $ / gal</t>
        </is>
      </c>
    </row>
    <row r="3">
      <c r="A3" s="3" t="inlineStr">
        <is>
          <t>Segment Reporting [Abstract]</t>
        </is>
      </c>
      <c r="B3" s="4" t="inlineStr">
        <is>
          <t xml:space="preserve"> </t>
        </is>
      </c>
    </row>
    <row r="4">
      <c r="A4" s="4" t="inlineStr">
        <is>
          <t>Fixed margin</t>
        </is>
      </c>
      <c r="B4" s="5" t="n">
        <v>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portable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 (loss) from segments</t>
        </is>
      </c>
      <c r="B4" s="6" t="n">
        <v>115286</v>
      </c>
      <c r="C4" s="6" t="n">
        <v>126853</v>
      </c>
      <c r="D4" s="6" t="n">
        <v>307475</v>
      </c>
      <c r="E4" s="6" t="n">
        <v>328518</v>
      </c>
    </row>
    <row r="5">
      <c r="A5" s="4" t="inlineStr">
        <is>
          <t>Interest and financial expenses, net</t>
        </is>
      </c>
      <c r="B5" s="5" t="n">
        <v>-8590</v>
      </c>
      <c r="C5" s="5" t="n">
        <v>-8836</v>
      </c>
      <c r="D5" s="5" t="n">
        <v>-23701</v>
      </c>
      <c r="E5" s="5" t="n">
        <v>-20926</v>
      </c>
    </row>
    <row r="6">
      <c r="A6" s="4" t="inlineStr">
        <is>
          <t>Income (loss) from equity investment</t>
        </is>
      </c>
      <c r="B6" s="5" t="n">
        <v>29</v>
      </c>
      <c r="C6" s="5" t="n">
        <v>-14</v>
      </c>
      <c r="D6" s="5" t="n">
        <v>79</v>
      </c>
      <c r="E6" s="5" t="n">
        <v>-77</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2279236</v>
      </c>
      <c r="C9" s="5" t="n">
        <v>2622054</v>
      </c>
      <c r="D9" s="5" t="n">
        <v>6739853</v>
      </c>
      <c r="E9" s="5" t="n">
        <v>7179571</v>
      </c>
    </row>
    <row r="10">
      <c r="A10" s="4" t="inlineStr">
        <is>
          <t>Interest and financial expenses, net</t>
        </is>
      </c>
      <c r="B10" s="5" t="n">
        <v>-8590</v>
      </c>
      <c r="C10" s="5" t="n">
        <v>-8836</v>
      </c>
      <c r="D10" s="5" t="n">
        <v>-23701</v>
      </c>
      <c r="E10" s="5" t="n">
        <v>-20926</v>
      </c>
    </row>
    <row r="11">
      <c r="A11" s="4" t="inlineStr">
        <is>
          <t>Intersegment Elimin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193320</v>
      </c>
      <c r="C13" s="5" t="n">
        <v>1478557</v>
      </c>
      <c r="D13" s="5" t="n">
        <v>3588870</v>
      </c>
      <c r="E13" s="5" t="n">
        <v>3995568</v>
      </c>
    </row>
    <row r="14">
      <c r="A14" s="4" t="inlineStr">
        <is>
          <t>Retai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income (loss) from segments</t>
        </is>
      </c>
      <c r="B16" s="5" t="n">
        <v>71022</v>
      </c>
      <c r="C16" s="5" t="n">
        <v>81504</v>
      </c>
      <c r="D16" s="5" t="n">
        <v>178612</v>
      </c>
      <c r="E16" s="5" t="n">
        <v>200992</v>
      </c>
    </row>
    <row r="17">
      <c r="A17" s="4" t="inlineStr">
        <is>
          <t>Retail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415481</v>
      </c>
      <c r="C19" s="5" t="n">
        <v>1612580</v>
      </c>
      <c r="D19" s="5" t="n">
        <v>4138598</v>
      </c>
      <c r="E19" s="5" t="n">
        <v>4393819</v>
      </c>
    </row>
    <row r="20">
      <c r="A20" s="4" t="inlineStr">
        <is>
          <t>Retail | Intersegment Elimin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0</v>
      </c>
      <c r="C22" s="5" t="n">
        <v>0</v>
      </c>
      <c r="D22" s="5" t="n">
        <v>0</v>
      </c>
      <c r="E22" s="5" t="n">
        <v>0</v>
      </c>
    </row>
    <row r="23">
      <c r="A23" s="4" t="inlineStr">
        <is>
          <t>Wholesal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Operating income (loss) from segments</t>
        </is>
      </c>
      <c r="B25" s="5" t="n">
        <v>8172</v>
      </c>
      <c r="C25" s="5" t="n">
        <v>10026</v>
      </c>
      <c r="D25" s="5" t="n">
        <v>24263</v>
      </c>
      <c r="E25" s="5" t="n">
        <v>24343</v>
      </c>
    </row>
    <row r="26">
      <c r="A26" s="4" t="inlineStr">
        <is>
          <t>Wholesale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27397</v>
      </c>
      <c r="C28" s="5" t="n">
        <v>850156</v>
      </c>
      <c r="D28" s="5" t="n">
        <v>2168312</v>
      </c>
      <c r="E28" s="5" t="n">
        <v>2358744</v>
      </c>
    </row>
    <row r="29">
      <c r="A29" s="4" t="inlineStr">
        <is>
          <t>Wholesale | Intersegment Elimina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0</v>
      </c>
      <c r="D31" s="5" t="n">
        <v>0</v>
      </c>
      <c r="E31" s="5" t="n">
        <v>0</v>
      </c>
    </row>
    <row r="32">
      <c r="A32" s="4" t="inlineStr">
        <is>
          <t>Fleet Fueling</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Operating income (loss) from segments</t>
        </is>
      </c>
      <c r="B34" s="5" t="n">
        <v>10838</v>
      </c>
      <c r="C34" s="5" t="n">
        <v>8828</v>
      </c>
      <c r="D34" s="5" t="n">
        <v>30648</v>
      </c>
      <c r="E34" s="5" t="n">
        <v>26596</v>
      </c>
    </row>
    <row r="35">
      <c r="A35" s="4" t="inlineStr">
        <is>
          <t>Fleet Fueling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28268</v>
      </c>
      <c r="C37" s="5" t="n">
        <v>148071</v>
      </c>
      <c r="D37" s="5" t="n">
        <v>405270</v>
      </c>
      <c r="E37" s="5" t="n">
        <v>399338</v>
      </c>
    </row>
    <row r="38">
      <c r="A38" s="4" t="inlineStr">
        <is>
          <t>Fleet Fueling | Intersegment Elimination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5" t="n">
        <v>0</v>
      </c>
      <c r="D40" s="5" t="n">
        <v>0</v>
      </c>
      <c r="E40" s="5" t="n">
        <v>0</v>
      </c>
    </row>
    <row r="41">
      <c r="A41" s="4" t="inlineStr">
        <is>
          <t>Gpmp</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Operating income (loss) from segments</t>
        </is>
      </c>
      <c r="B43" s="5" t="n">
        <v>25576</v>
      </c>
      <c r="C43" s="5" t="n">
        <v>27016</v>
      </c>
      <c r="D43" s="5" t="n">
        <v>74659</v>
      </c>
      <c r="E43" s="5" t="n">
        <v>76646</v>
      </c>
    </row>
    <row r="44">
      <c r="A44" s="4" t="inlineStr">
        <is>
          <t>Interest and financial expenses, net</t>
        </is>
      </c>
      <c r="B44" s="5" t="n">
        <v>-8590</v>
      </c>
      <c r="C44" s="5" t="n">
        <v>-8836</v>
      </c>
      <c r="D44" s="5" t="n">
        <v>-23701</v>
      </c>
      <c r="E44" s="5" t="n">
        <v>-20926</v>
      </c>
    </row>
    <row r="45">
      <c r="A45" s="4" t="inlineStr">
        <is>
          <t>Gpmp | Operating Segmen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1031</v>
      </c>
      <c r="C47" s="5" t="n">
        <v>1297</v>
      </c>
      <c r="D47" s="5" t="n">
        <v>3655</v>
      </c>
      <c r="E47" s="5" t="n">
        <v>3542</v>
      </c>
    </row>
    <row r="48">
      <c r="A48" s="4" t="inlineStr">
        <is>
          <t>Gpmp | Intersegment Elimination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1188188</v>
      </c>
      <c r="C50" s="5" t="n">
        <v>1472316</v>
      </c>
      <c r="D50" s="5" t="n">
        <v>3573599</v>
      </c>
      <c r="E50" s="5" t="n">
        <v>3981724</v>
      </c>
    </row>
    <row r="51">
      <c r="A51" s="4" t="inlineStr">
        <is>
          <t>Other Segment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Operating income (loss) from segments</t>
        </is>
      </c>
      <c r="B53" s="5" t="n">
        <v>-322</v>
      </c>
      <c r="C53" s="5" t="n">
        <v>-521</v>
      </c>
      <c r="D53" s="5" t="n">
        <v>-707</v>
      </c>
      <c r="E53" s="5" t="n">
        <v>-59</v>
      </c>
    </row>
    <row r="54">
      <c r="A54" s="4" t="inlineStr">
        <is>
          <t>Income (loss) from equity investment</t>
        </is>
      </c>
      <c r="B54" s="5" t="n">
        <v>29</v>
      </c>
      <c r="C54" s="5" t="n">
        <v>-14</v>
      </c>
      <c r="D54" s="5" t="n">
        <v>79</v>
      </c>
      <c r="E54" s="5" t="n">
        <v>-77</v>
      </c>
    </row>
    <row r="55">
      <c r="A55" s="4" t="inlineStr">
        <is>
          <t>Other Segments | Operating Segment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7059</v>
      </c>
      <c r="C57" s="5" t="n">
        <v>9950</v>
      </c>
      <c r="D57" s="5" t="n">
        <v>24018</v>
      </c>
      <c r="E57" s="5" t="n">
        <v>24128</v>
      </c>
    </row>
    <row r="58">
      <c r="A58" s="4" t="inlineStr">
        <is>
          <t>Other Segments | Intersegment Elimination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revenues</t>
        </is>
      </c>
      <c r="B60" s="5" t="n">
        <v>5132</v>
      </c>
      <c r="C60" s="5" t="n">
        <v>6241</v>
      </c>
      <c r="D60" s="5" t="n">
        <v>15271</v>
      </c>
      <c r="E60" s="5" t="n">
        <v>13844</v>
      </c>
    </row>
    <row r="61">
      <c r="A61" s="4" t="inlineStr">
        <is>
          <t>Fuel Revenue [Member]</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Total revenues</t>
        </is>
      </c>
      <c r="B63" s="5" t="n">
        <v>1783871</v>
      </c>
      <c r="C63" s="5" t="n">
        <v>2086392</v>
      </c>
      <c r="D63" s="5" t="n">
        <v>5302734</v>
      </c>
      <c r="E63" s="5" t="n">
        <v>5705156</v>
      </c>
    </row>
    <row r="64">
      <c r="A64" s="4" t="inlineStr">
        <is>
          <t>Fuel Revenue [Member] | Retail</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Total revenues</t>
        </is>
      </c>
      <c r="B66" s="5" t="n">
        <v>929783</v>
      </c>
      <c r="C66" s="5" t="n">
        <v>1086405</v>
      </c>
      <c r="D66" s="5" t="n">
        <v>2730583</v>
      </c>
      <c r="E66" s="5" t="n">
        <v>2945243</v>
      </c>
    </row>
    <row r="67">
      <c r="A67" s="4" t="inlineStr">
        <is>
          <t>Fuel Revenue [Member] | Wholesale</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Total revenues</t>
        </is>
      </c>
      <c r="B69" s="5" t="n">
        <v>720646</v>
      </c>
      <c r="C69" s="5" t="n">
        <v>843891</v>
      </c>
      <c r="D69" s="5" t="n">
        <v>2147853</v>
      </c>
      <c r="E69" s="5" t="n">
        <v>2339878</v>
      </c>
    </row>
    <row r="70">
      <c r="A70" s="4" t="inlineStr">
        <is>
          <t>Fuel Revenue [Member] | Fleet Fueling</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Total revenues</t>
        </is>
      </c>
      <c r="B72" s="5" t="n">
        <v>125933</v>
      </c>
      <c r="C72" s="5" t="n">
        <v>145496</v>
      </c>
      <c r="D72" s="5" t="n">
        <v>398266</v>
      </c>
      <c r="E72" s="5" t="n">
        <v>394136</v>
      </c>
    </row>
    <row r="73">
      <c r="A73" s="4" t="inlineStr">
        <is>
          <t>Fuel Revenue [Member] | Gpmp</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Total revenues</t>
        </is>
      </c>
      <c r="B75" s="5" t="n">
        <v>822</v>
      </c>
      <c r="C75" s="5" t="n">
        <v>1044</v>
      </c>
      <c r="D75" s="5" t="n">
        <v>3017</v>
      </c>
      <c r="E75" s="5" t="n">
        <v>2842</v>
      </c>
    </row>
    <row r="76">
      <c r="A76" s="4" t="inlineStr">
        <is>
          <t>Fuel Revenue [Member] | Other Segments</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Total revenues</t>
        </is>
      </c>
      <c r="B78" s="5" t="n">
        <v>6687</v>
      </c>
      <c r="C78" s="5" t="n">
        <v>9556</v>
      </c>
      <c r="D78" s="5" t="n">
        <v>23015</v>
      </c>
      <c r="E78" s="5" t="n">
        <v>23057</v>
      </c>
    </row>
    <row r="79">
      <c r="A79" s="4" t="inlineStr">
        <is>
          <t>Merchandise Revenue [Member]</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Total revenues</t>
        </is>
      </c>
      <c r="B81" s="5" t="n">
        <v>469616</v>
      </c>
      <c r="C81" s="5" t="n">
        <v>506425</v>
      </c>
      <c r="D81" s="5" t="n">
        <v>1358519</v>
      </c>
      <c r="E81" s="5" t="n">
        <v>1391274</v>
      </c>
    </row>
    <row r="82">
      <c r="A82" s="4" t="inlineStr">
        <is>
          <t>Merchandise Revenue [Member] | Retail</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Total revenues</t>
        </is>
      </c>
      <c r="B84" s="5" t="n">
        <v>469616</v>
      </c>
      <c r="C84" s="5" t="n">
        <v>506425</v>
      </c>
      <c r="D84" s="5" t="n">
        <v>1358519</v>
      </c>
      <c r="E84" s="5" t="n">
        <v>1391274</v>
      </c>
    </row>
    <row r="85">
      <c r="A85" s="4" t="inlineStr">
        <is>
          <t>Merchandise Revenue [Member] | Wholesale</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Total revenues</t>
        </is>
      </c>
      <c r="B87" s="5" t="n">
        <v>0</v>
      </c>
      <c r="C87" s="5" t="n">
        <v>0</v>
      </c>
      <c r="D87" s="5" t="n">
        <v>0</v>
      </c>
      <c r="E87" s="5" t="n">
        <v>0</v>
      </c>
    </row>
    <row r="88">
      <c r="A88" s="4" t="inlineStr">
        <is>
          <t>Merchandise Revenue [Member] | Fleet Fueling</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Total revenues</t>
        </is>
      </c>
      <c r="B90" s="5" t="n">
        <v>0</v>
      </c>
      <c r="C90" s="5" t="n">
        <v>0</v>
      </c>
      <c r="D90" s="5" t="n">
        <v>0</v>
      </c>
      <c r="E90" s="5" t="n">
        <v>0</v>
      </c>
    </row>
    <row r="91">
      <c r="A91" s="4" t="inlineStr">
        <is>
          <t>Merchandise Revenue [Member] | Gpmp</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Total revenues</t>
        </is>
      </c>
      <c r="B93" s="5" t="n">
        <v>0</v>
      </c>
      <c r="C93" s="5" t="n">
        <v>0</v>
      </c>
      <c r="D93" s="5" t="n">
        <v>0</v>
      </c>
      <c r="E93" s="5" t="n">
        <v>0</v>
      </c>
    </row>
    <row r="94">
      <c r="A94" s="4" t="inlineStr">
        <is>
          <t>Merchandise Revenue [Member] | Other Segments</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Total revenues</t>
        </is>
      </c>
      <c r="B96" s="5" t="n">
        <v>0</v>
      </c>
      <c r="C96" s="5" t="n">
        <v>0</v>
      </c>
      <c r="D96" s="5" t="n">
        <v>0</v>
      </c>
      <c r="E96" s="5" t="n">
        <v>0</v>
      </c>
    </row>
    <row r="97">
      <c r="A97" s="4" t="inlineStr">
        <is>
          <t>Other Revenues, Net</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Total revenues</t>
        </is>
      </c>
      <c r="B99" s="5" t="n">
        <v>25749</v>
      </c>
      <c r="C99" s="5" t="n">
        <v>29237</v>
      </c>
      <c r="D99" s="5" t="n">
        <v>78600</v>
      </c>
      <c r="E99" s="5" t="n">
        <v>83141</v>
      </c>
    </row>
    <row r="100">
      <c r="A100" s="4" t="inlineStr">
        <is>
          <t>Other Revenues, Net | Retail</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Total revenues</t>
        </is>
      </c>
      <c r="B102" s="5" t="n">
        <v>16082</v>
      </c>
      <c r="C102" s="5" t="n">
        <v>19750</v>
      </c>
      <c r="D102" s="5" t="n">
        <v>49496</v>
      </c>
      <c r="E102" s="5" t="n">
        <v>57302</v>
      </c>
    </row>
    <row r="103">
      <c r="A103" s="4" t="inlineStr">
        <is>
          <t>Other Revenues, Net | Wholesale</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Total revenues</t>
        </is>
      </c>
      <c r="B105" s="5" t="n">
        <v>6751</v>
      </c>
      <c r="C105" s="5" t="n">
        <v>6265</v>
      </c>
      <c r="D105" s="5" t="n">
        <v>20459</v>
      </c>
      <c r="E105" s="5" t="n">
        <v>18866</v>
      </c>
    </row>
    <row r="106">
      <c r="A106" s="4" t="inlineStr">
        <is>
          <t>Other Revenues, Net | Fleet Fueling</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Total revenues</t>
        </is>
      </c>
      <c r="B108" s="5" t="n">
        <v>2335</v>
      </c>
      <c r="C108" s="5" t="n">
        <v>2575</v>
      </c>
      <c r="D108" s="5" t="n">
        <v>7004</v>
      </c>
      <c r="E108" s="5" t="n">
        <v>5202</v>
      </c>
    </row>
    <row r="109">
      <c r="A109" s="4" t="inlineStr">
        <is>
          <t>Other Revenues, Net | Gpmp</t>
        </is>
      </c>
      <c r="B109" s="4" t="inlineStr">
        <is>
          <t xml:space="preserve"> </t>
        </is>
      </c>
      <c r="C109" s="4" t="inlineStr">
        <is>
          <t xml:space="preserve"> </t>
        </is>
      </c>
      <c r="D109" s="4" t="inlineStr">
        <is>
          <t xml:space="preserve"> </t>
        </is>
      </c>
      <c r="E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row>
    <row r="111">
      <c r="A111" s="4" t="inlineStr">
        <is>
          <t>Total revenues</t>
        </is>
      </c>
      <c r="B111" s="5" t="n">
        <v>209</v>
      </c>
      <c r="C111" s="5" t="n">
        <v>253</v>
      </c>
      <c r="D111" s="5" t="n">
        <v>638</v>
      </c>
      <c r="E111" s="5" t="n">
        <v>700</v>
      </c>
    </row>
    <row r="112">
      <c r="A112" s="4" t="inlineStr">
        <is>
          <t>Other Revenues, Net | Other Segments</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Total revenues</t>
        </is>
      </c>
      <c r="B114" s="6" t="n">
        <v>372</v>
      </c>
      <c r="C114" s="6" t="n">
        <v>394</v>
      </c>
      <c r="D114" s="6" t="n">
        <v>1003</v>
      </c>
      <c r="E114" s="6" t="n">
        <v>107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Operating Income from Reportable Segments to Consolidated Income Before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Information [Line Items]</t>
        </is>
      </c>
      <c r="B3" s="4" t="inlineStr">
        <is>
          <t xml:space="preserve"> </t>
        </is>
      </c>
      <c r="C3" s="4" t="inlineStr">
        <is>
          <t xml:space="preserve"> </t>
        </is>
      </c>
      <c r="D3" s="4" t="inlineStr">
        <is>
          <t xml:space="preserve"> </t>
        </is>
      </c>
      <c r="E3" s="4" t="inlineStr">
        <is>
          <t xml:space="preserve"> </t>
        </is>
      </c>
    </row>
    <row r="4">
      <c r="A4" s="4" t="inlineStr">
        <is>
          <t>All other operating loss</t>
        </is>
      </c>
      <c r="B4" s="6" t="n">
        <v>-1159</v>
      </c>
      <c r="C4" s="6" t="n">
        <v>-3885</v>
      </c>
      <c r="D4" s="6" t="n">
        <v>-3896</v>
      </c>
      <c r="E4" s="6" t="n">
        <v>-11561</v>
      </c>
    </row>
    <row r="5">
      <c r="A5" s="4" t="inlineStr">
        <is>
          <t>Interest and other financial expenses, net</t>
        </is>
      </c>
      <c r="B5" s="5" t="n">
        <v>-8590</v>
      </c>
      <c r="C5" s="5" t="n">
        <v>-8836</v>
      </c>
      <c r="D5" s="5" t="n">
        <v>-23701</v>
      </c>
      <c r="E5" s="5" t="n">
        <v>-20926</v>
      </c>
    </row>
    <row r="6">
      <c r="A6" s="4" t="inlineStr">
        <is>
          <t>Site operating expenses</t>
        </is>
      </c>
      <c r="B6" s="5" t="n">
        <v>222744</v>
      </c>
      <c r="C6" s="5" t="n">
        <v>226698</v>
      </c>
      <c r="D6" s="5" t="n">
        <v>665366</v>
      </c>
      <c r="E6" s="5" t="n">
        <v>637383</v>
      </c>
    </row>
    <row r="7">
      <c r="A7" s="4" t="inlineStr">
        <is>
          <t>General and administrative expenses</t>
        </is>
      </c>
      <c r="B7" s="5" t="n">
        <v>38636</v>
      </c>
      <c r="C7" s="5" t="n">
        <v>44116</v>
      </c>
      <c r="D7" s="5" t="n">
        <v>123230</v>
      </c>
      <c r="E7" s="5" t="n">
        <v>127192</v>
      </c>
    </row>
    <row r="8">
      <c r="A8" s="4" t="inlineStr">
        <is>
          <t>Depreciation and amortization</t>
        </is>
      </c>
      <c r="B8" s="5" t="n">
        <v>33132</v>
      </c>
      <c r="C8" s="5" t="n">
        <v>33713</v>
      </c>
      <c r="D8" s="5" t="n">
        <v>98425</v>
      </c>
      <c r="E8" s="5" t="n">
        <v>94949</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Information [Line Items]</t>
        </is>
      </c>
      <c r="B10" s="4" t="inlineStr">
        <is>
          <t xml:space="preserve"> </t>
        </is>
      </c>
      <c r="C10" s="4" t="inlineStr">
        <is>
          <t xml:space="preserve"> </t>
        </is>
      </c>
      <c r="D10" s="4" t="inlineStr">
        <is>
          <t xml:space="preserve"> </t>
        </is>
      </c>
      <c r="E10" s="4" t="inlineStr">
        <is>
          <t xml:space="preserve"> </t>
        </is>
      </c>
    </row>
    <row r="11">
      <c r="A11" s="4" t="inlineStr">
        <is>
          <t>Operating income from reportable segments.</t>
        </is>
      </c>
      <c r="B11" s="5" t="n">
        <v>115608</v>
      </c>
      <c r="C11" s="5" t="n">
        <v>127374</v>
      </c>
      <c r="D11" s="5" t="n">
        <v>308182</v>
      </c>
      <c r="E11" s="5" t="n">
        <v>328577</v>
      </c>
    </row>
    <row r="12">
      <c r="A12" s="4" t="inlineStr">
        <is>
          <t>All other operating loss</t>
        </is>
      </c>
      <c r="B12" s="5" t="n">
        <v>-322</v>
      </c>
      <c r="C12" s="5" t="n">
        <v>-521</v>
      </c>
      <c r="D12" s="5" t="n">
        <v>-707</v>
      </c>
      <c r="E12" s="5" t="n">
        <v>-59</v>
      </c>
    </row>
    <row r="13">
      <c r="A13" s="4" t="inlineStr">
        <is>
          <t>Interest and other financial expenses, net</t>
        </is>
      </c>
      <c r="B13" s="5" t="n">
        <v>-8590</v>
      </c>
      <c r="C13" s="5" t="n">
        <v>-8836</v>
      </c>
      <c r="D13" s="5" t="n">
        <v>-23701</v>
      </c>
      <c r="E13" s="5" t="n">
        <v>-20926</v>
      </c>
    </row>
    <row r="14">
      <c r="A14" s="4" t="inlineStr">
        <is>
          <t>Amounts not allocated to segments [Member]</t>
        </is>
      </c>
      <c r="B14" s="4" t="inlineStr">
        <is>
          <t xml:space="preserve"> </t>
        </is>
      </c>
      <c r="C14" s="4" t="inlineStr">
        <is>
          <t xml:space="preserve"> </t>
        </is>
      </c>
      <c r="D14" s="4" t="inlineStr">
        <is>
          <t xml:space="preserve"> </t>
        </is>
      </c>
      <c r="E14" s="4" t="inlineStr">
        <is>
          <t xml:space="preserve"> </t>
        </is>
      </c>
    </row>
    <row r="15">
      <c r="A15" s="3" t="inlineStr">
        <is>
          <t>Segment Information [Line Items]</t>
        </is>
      </c>
      <c r="B15" s="4" t="inlineStr">
        <is>
          <t xml:space="preserve"> </t>
        </is>
      </c>
      <c r="C15" s="4" t="inlineStr">
        <is>
          <t xml:space="preserve"> </t>
        </is>
      </c>
      <c r="D15" s="4" t="inlineStr">
        <is>
          <t xml:space="preserve"> </t>
        </is>
      </c>
      <c r="E15" s="4" t="inlineStr">
        <is>
          <t xml:space="preserve"> </t>
        </is>
      </c>
    </row>
    <row r="16">
      <c r="A16" s="4" t="inlineStr">
        <is>
          <t>All other operating loss</t>
        </is>
      </c>
      <c r="B16" s="5" t="n">
        <v>-1159</v>
      </c>
      <c r="C16" s="5" t="n">
        <v>-3885</v>
      </c>
      <c r="D16" s="5" t="n">
        <v>-3896</v>
      </c>
      <c r="E16" s="5" t="n">
        <v>-11561</v>
      </c>
    </row>
    <row r="17">
      <c r="A17" s="4" t="inlineStr">
        <is>
          <t>Site operating expenses</t>
        </is>
      </c>
      <c r="B17" s="5" t="n">
        <v>-3497</v>
      </c>
      <c r="C17" s="5" t="n">
        <v>-3760</v>
      </c>
      <c r="D17" s="5" t="n">
        <v>-10429</v>
      </c>
      <c r="E17" s="5" t="n">
        <v>-10041</v>
      </c>
    </row>
    <row r="18">
      <c r="A18" s="4" t="inlineStr">
        <is>
          <t>General and administrative expenses</t>
        </is>
      </c>
      <c r="B18" s="5" t="n">
        <v>-37773</v>
      </c>
      <c r="C18" s="5" t="n">
        <v>-43262</v>
      </c>
      <c r="D18" s="5" t="n">
        <v>-120605</v>
      </c>
      <c r="E18" s="5" t="n">
        <v>-124785</v>
      </c>
    </row>
    <row r="19">
      <c r="A19" s="4" t="inlineStr">
        <is>
          <t>Depreciation and amortization</t>
        </is>
      </c>
      <c r="B19" s="5" t="n">
        <v>-31288</v>
      </c>
      <c r="C19" s="5" t="n">
        <v>-31872</v>
      </c>
      <c r="D19" s="5" t="n">
        <v>-92894</v>
      </c>
      <c r="E19" s="5" t="n">
        <v>-89424</v>
      </c>
    </row>
    <row r="20">
      <c r="A20" s="4" t="inlineStr">
        <is>
          <t>Interest and other financial expenses, net</t>
        </is>
      </c>
      <c r="B20" s="5" t="n">
        <v>-15034</v>
      </c>
      <c r="C20" s="5" t="n">
        <v>-5743</v>
      </c>
      <c r="D20" s="5" t="n">
        <v>-23747</v>
      </c>
      <c r="E20" s="5" t="n">
        <v>-27415</v>
      </c>
    </row>
    <row r="21">
      <c r="A21" s="4" t="inlineStr">
        <is>
          <t>Income before income taxes</t>
        </is>
      </c>
      <c r="B21" s="6" t="n">
        <v>17945</v>
      </c>
      <c r="C21" s="6" t="n">
        <v>29495</v>
      </c>
      <c r="D21" s="6" t="n">
        <v>32203</v>
      </c>
      <c r="E21" s="6" t="n">
        <v>4436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9 Months Ended</t>
        </is>
      </c>
    </row>
    <row r="2">
      <c r="B2" s="2" t="inlineStr">
        <is>
          <t>Sep. 30, 2024</t>
        </is>
      </c>
      <c r="C2" s="2" t="inlineStr">
        <is>
          <t>Dec. 31, 2023</t>
        </is>
      </c>
    </row>
    <row r="3">
      <c r="A3" s="3" t="inlineStr">
        <is>
          <t>Loss Contingencies [Line Items]</t>
        </is>
      </c>
      <c r="B3" s="4" t="inlineStr">
        <is>
          <t xml:space="preserve"> </t>
        </is>
      </c>
      <c r="C3" s="4" t="inlineStr">
        <is>
          <t xml:space="preserve"> </t>
        </is>
      </c>
    </row>
    <row r="4">
      <c r="A4" s="4" t="inlineStr">
        <is>
          <t>Environmental obligations</t>
        </is>
      </c>
      <c r="B4" s="12" t="n">
        <v>11.7</v>
      </c>
      <c r="C4" s="12" t="n">
        <v>13.4</v>
      </c>
    </row>
    <row r="5">
      <c r="A5" s="4" t="inlineStr">
        <is>
          <t>Estimated amount recoverable</t>
        </is>
      </c>
      <c r="B5" s="11" t="n">
        <v>6.7</v>
      </c>
      <c r="C5" s="11" t="n">
        <v>7.5</v>
      </c>
    </row>
    <row r="6">
      <c r="A6" s="4" t="inlineStr">
        <is>
          <t>Asset retirement obligation</t>
        </is>
      </c>
      <c r="B6" s="11" t="n">
        <v>88.09999999999999</v>
      </c>
      <c r="C6" s="12" t="n">
        <v>85.40000000000001</v>
      </c>
    </row>
    <row r="7">
      <c r="A7" s="4" t="inlineStr">
        <is>
          <t>Blue Owl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Real estate funding</t>
        </is>
      </c>
      <c r="B9" s="6" t="n">
        <v>1000</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9674</v>
      </c>
      <c r="C4" s="6" t="n">
        <v>21488</v>
      </c>
      <c r="D4" s="6" t="n">
        <v>23143</v>
      </c>
      <c r="E4" s="6" t="n">
        <v>33440</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33132</v>
      </c>
      <c r="C6" s="5" t="n">
        <v>33713</v>
      </c>
      <c r="D6" s="5" t="n">
        <v>98425</v>
      </c>
      <c r="E6" s="5" t="n">
        <v>94949</v>
      </c>
      <c r="F6" s="4" t="inlineStr">
        <is>
          <t xml:space="preserve"> </t>
        </is>
      </c>
    </row>
    <row r="7">
      <c r="A7" s="4" t="inlineStr">
        <is>
          <t>Deferred income taxes</t>
        </is>
      </c>
      <c r="B7" s="4" t="inlineStr">
        <is>
          <t xml:space="preserve"> </t>
        </is>
      </c>
      <c r="C7" s="4" t="inlineStr">
        <is>
          <t xml:space="preserve"> </t>
        </is>
      </c>
      <c r="D7" s="5" t="n">
        <v>-3660</v>
      </c>
      <c r="E7" s="5" t="n">
        <v>-4028</v>
      </c>
      <c r="F7" s="4" t="inlineStr">
        <is>
          <t xml:space="preserve"> </t>
        </is>
      </c>
    </row>
    <row r="8">
      <c r="A8" s="4" t="inlineStr">
        <is>
          <t>Loss on disposal of assets and impairment charges</t>
        </is>
      </c>
      <c r="B8" s="4" t="inlineStr">
        <is>
          <t xml:space="preserve"> </t>
        </is>
      </c>
      <c r="C8" s="4" t="inlineStr">
        <is>
          <t xml:space="preserve"> </t>
        </is>
      </c>
      <c r="D8" s="5" t="n">
        <v>5137</v>
      </c>
      <c r="E8" s="5" t="n">
        <v>5543</v>
      </c>
      <c r="F8" s="4" t="inlineStr">
        <is>
          <t xml:space="preserve"> </t>
        </is>
      </c>
    </row>
    <row r="9">
      <c r="A9" s="4" t="inlineStr">
        <is>
          <t>Foreign currency loss</t>
        </is>
      </c>
      <c r="B9" s="4" t="inlineStr">
        <is>
          <t xml:space="preserve"> </t>
        </is>
      </c>
      <c r="C9" s="4" t="inlineStr">
        <is>
          <t xml:space="preserve"> </t>
        </is>
      </c>
      <c r="D9" s="5" t="n">
        <v>41</v>
      </c>
      <c r="E9" s="5" t="n">
        <v>130</v>
      </c>
      <c r="F9" s="4" t="inlineStr">
        <is>
          <t xml:space="preserve"> </t>
        </is>
      </c>
    </row>
    <row r="10">
      <c r="A10" s="4" t="inlineStr">
        <is>
          <t>Gain from issuance of shares as payment of deferred consideration related to business acquisition (see Note 4)</t>
        </is>
      </c>
      <c r="B10" s="4" t="inlineStr">
        <is>
          <t xml:space="preserve"> </t>
        </is>
      </c>
      <c r="C10" s="4" t="inlineStr">
        <is>
          <t xml:space="preserve"> </t>
        </is>
      </c>
      <c r="D10" s="5" t="n">
        <v>-2681</v>
      </c>
      <c r="E10" s="5" t="n">
        <v>0</v>
      </c>
      <c r="F10" s="4" t="inlineStr">
        <is>
          <t xml:space="preserve"> </t>
        </is>
      </c>
    </row>
    <row r="11">
      <c r="A11" s="4" t="inlineStr">
        <is>
          <t>Gain from settlement related to business acquisition (see Note 4)</t>
        </is>
      </c>
      <c r="B11" s="4" t="inlineStr">
        <is>
          <t xml:space="preserve"> </t>
        </is>
      </c>
      <c r="C11" s="4" t="inlineStr">
        <is>
          <t xml:space="preserve"> </t>
        </is>
      </c>
      <c r="D11" s="5" t="n">
        <v>-6356</v>
      </c>
      <c r="E11" s="5" t="n">
        <v>0</v>
      </c>
      <c r="F11" s="4" t="inlineStr">
        <is>
          <t xml:space="preserve"> </t>
        </is>
      </c>
    </row>
    <row r="12">
      <c r="A12" s="4" t="inlineStr">
        <is>
          <t>Amortization of deferred financing costs and debt discount</t>
        </is>
      </c>
      <c r="B12" s="4" t="inlineStr">
        <is>
          <t xml:space="preserve"> </t>
        </is>
      </c>
      <c r="C12" s="4" t="inlineStr">
        <is>
          <t xml:space="preserve"> </t>
        </is>
      </c>
      <c r="D12" s="5" t="n">
        <v>2000</v>
      </c>
      <c r="E12" s="5" t="n">
        <v>1857</v>
      </c>
      <c r="F12" s="4" t="inlineStr">
        <is>
          <t xml:space="preserve"> </t>
        </is>
      </c>
    </row>
    <row r="13">
      <c r="A13" s="4" t="inlineStr">
        <is>
          <t>Amortization of deferred income</t>
        </is>
      </c>
      <c r="B13" s="4" t="inlineStr">
        <is>
          <t xml:space="preserve"> </t>
        </is>
      </c>
      <c r="C13" s="4" t="inlineStr">
        <is>
          <t xml:space="preserve"> </t>
        </is>
      </c>
      <c r="D13" s="5" t="n">
        <v>-10126</v>
      </c>
      <c r="E13" s="5" t="n">
        <v>-6302</v>
      </c>
      <c r="F13" s="4" t="inlineStr">
        <is>
          <t xml:space="preserve"> </t>
        </is>
      </c>
    </row>
    <row r="14">
      <c r="A14" s="4" t="inlineStr">
        <is>
          <t>Accretion of asset retirement obligation</t>
        </is>
      </c>
      <c r="B14" s="4" t="inlineStr">
        <is>
          <t xml:space="preserve"> </t>
        </is>
      </c>
      <c r="C14" s="4" t="inlineStr">
        <is>
          <t xml:space="preserve"> </t>
        </is>
      </c>
      <c r="D14" s="5" t="n">
        <v>1871</v>
      </c>
      <c r="E14" s="5" t="n">
        <v>1690</v>
      </c>
      <c r="F14" s="4" t="inlineStr">
        <is>
          <t xml:space="preserve"> </t>
        </is>
      </c>
    </row>
    <row r="15">
      <c r="A15" s="4" t="inlineStr">
        <is>
          <t>Non-cash rent</t>
        </is>
      </c>
      <c r="B15" s="4" t="inlineStr">
        <is>
          <t xml:space="preserve"> </t>
        </is>
      </c>
      <c r="C15" s="4" t="inlineStr">
        <is>
          <t xml:space="preserve"> </t>
        </is>
      </c>
      <c r="D15" s="5" t="n">
        <v>10805</v>
      </c>
      <c r="E15" s="5" t="n">
        <v>10418</v>
      </c>
      <c r="F15" s="4" t="inlineStr">
        <is>
          <t xml:space="preserve"> </t>
        </is>
      </c>
    </row>
    <row r="16">
      <c r="A16" s="4" t="inlineStr">
        <is>
          <t>Charges to allowance for credit losses</t>
        </is>
      </c>
      <c r="B16" s="4" t="inlineStr">
        <is>
          <t xml:space="preserve"> </t>
        </is>
      </c>
      <c r="C16" s="4" t="inlineStr">
        <is>
          <t xml:space="preserve"> </t>
        </is>
      </c>
      <c r="D16" s="5" t="n">
        <v>733</v>
      </c>
      <c r="E16" s="5" t="n">
        <v>1021</v>
      </c>
      <c r="F16" s="4" t="inlineStr">
        <is>
          <t xml:space="preserve"> </t>
        </is>
      </c>
    </row>
    <row r="17">
      <c r="A17" s="4" t="inlineStr">
        <is>
          <t>(Income) loss from equity investment</t>
        </is>
      </c>
      <c r="B17" s="5" t="n">
        <v>-29</v>
      </c>
      <c r="C17" s="5" t="n">
        <v>14</v>
      </c>
      <c r="D17" s="5" t="n">
        <v>-79</v>
      </c>
      <c r="E17" s="5" t="n">
        <v>77</v>
      </c>
      <c r="F17" s="4" t="inlineStr">
        <is>
          <t xml:space="preserve"> </t>
        </is>
      </c>
    </row>
    <row r="18">
      <c r="A18" s="4" t="inlineStr">
        <is>
          <t>Share-based compensation</t>
        </is>
      </c>
      <c r="B18" s="4" t="inlineStr">
        <is>
          <t xml:space="preserve"> </t>
        </is>
      </c>
      <c r="C18" s="4" t="inlineStr">
        <is>
          <t xml:space="preserve"> </t>
        </is>
      </c>
      <c r="D18" s="5" t="n">
        <v>8262</v>
      </c>
      <c r="E18" s="5" t="n">
        <v>13238</v>
      </c>
      <c r="F18" s="4" t="inlineStr">
        <is>
          <t xml:space="preserve"> </t>
        </is>
      </c>
    </row>
    <row r="19">
      <c r="A19" s="4" t="inlineStr">
        <is>
          <t>Fair value adjustment of financial assets and liabilities</t>
        </is>
      </c>
      <c r="B19" s="4" t="inlineStr">
        <is>
          <t xml:space="preserve"> </t>
        </is>
      </c>
      <c r="C19" s="4" t="inlineStr">
        <is>
          <t xml:space="preserve"> </t>
        </is>
      </c>
      <c r="D19" s="5" t="n">
        <v>-10763</v>
      </c>
      <c r="E19" s="5" t="n">
        <v>-11627</v>
      </c>
      <c r="F19" s="4" t="inlineStr">
        <is>
          <t xml:space="preserve"> </t>
        </is>
      </c>
    </row>
    <row r="20">
      <c r="A20" s="4" t="inlineStr">
        <is>
          <t>Other operating activities, net</t>
        </is>
      </c>
      <c r="B20" s="4" t="inlineStr">
        <is>
          <t xml:space="preserve"> </t>
        </is>
      </c>
      <c r="C20" s="4" t="inlineStr">
        <is>
          <t xml:space="preserve"> </t>
        </is>
      </c>
      <c r="D20" s="5" t="n">
        <v>752</v>
      </c>
      <c r="E20" s="5" t="n">
        <v>2279</v>
      </c>
      <c r="F20" s="4" t="inlineStr">
        <is>
          <t xml:space="preserve"> </t>
        </is>
      </c>
    </row>
    <row r="21">
      <c r="A21" s="3" t="inlineStr">
        <is>
          <t>Changes in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crease (increase) in trade receivables</t>
        </is>
      </c>
      <c r="B22" s="4" t="inlineStr">
        <is>
          <t xml:space="preserve"> </t>
        </is>
      </c>
      <c r="C22" s="4" t="inlineStr">
        <is>
          <t xml:space="preserve"> </t>
        </is>
      </c>
      <c r="D22" s="5" t="n">
        <v>16112</v>
      </c>
      <c r="E22" s="5" t="n">
        <v>-62487</v>
      </c>
      <c r="F22" s="4" t="inlineStr">
        <is>
          <t xml:space="preserve"> </t>
        </is>
      </c>
    </row>
    <row r="23">
      <c r="A23" s="4" t="inlineStr">
        <is>
          <t>Decrease (increase) in inventory</t>
        </is>
      </c>
      <c r="B23" s="4" t="inlineStr">
        <is>
          <t xml:space="preserve"> </t>
        </is>
      </c>
      <c r="C23" s="4" t="inlineStr">
        <is>
          <t xml:space="preserve"> </t>
        </is>
      </c>
      <c r="D23" s="5" t="n">
        <v>17427</v>
      </c>
      <c r="E23" s="5" t="n">
        <v>-17386</v>
      </c>
      <c r="F23" s="4" t="inlineStr">
        <is>
          <t xml:space="preserve"> </t>
        </is>
      </c>
    </row>
    <row r="24">
      <c r="A24" s="4" t="inlineStr">
        <is>
          <t>Decrease (increase) in other assets</t>
        </is>
      </c>
      <c r="B24" s="4" t="inlineStr">
        <is>
          <t xml:space="preserve"> </t>
        </is>
      </c>
      <c r="C24" s="4" t="inlineStr">
        <is>
          <t xml:space="preserve"> </t>
        </is>
      </c>
      <c r="D24" s="5" t="n">
        <v>13909</v>
      </c>
      <c r="E24" s="5" t="n">
        <v>-28429</v>
      </c>
      <c r="F24" s="4" t="inlineStr">
        <is>
          <t xml:space="preserve"> </t>
        </is>
      </c>
    </row>
    <row r="25">
      <c r="A25" s="4" t="inlineStr">
        <is>
          <t>(Decrease) increase in accounts payable</t>
        </is>
      </c>
      <c r="B25" s="4" t="inlineStr">
        <is>
          <t xml:space="preserve"> </t>
        </is>
      </c>
      <c r="C25" s="4" t="inlineStr">
        <is>
          <t xml:space="preserve"> </t>
        </is>
      </c>
      <c r="D25" s="5" t="n">
        <v>-6137</v>
      </c>
      <c r="E25" s="5" t="n">
        <v>29667</v>
      </c>
      <c r="F25" s="4" t="inlineStr">
        <is>
          <t xml:space="preserve"> </t>
        </is>
      </c>
    </row>
    <row r="26">
      <c r="A26" s="4" t="inlineStr">
        <is>
          <t>Increase in other current liabilities</t>
        </is>
      </c>
      <c r="B26" s="4" t="inlineStr">
        <is>
          <t xml:space="preserve"> </t>
        </is>
      </c>
      <c r="C26" s="4" t="inlineStr">
        <is>
          <t xml:space="preserve"> </t>
        </is>
      </c>
      <c r="D26" s="5" t="n">
        <v>17844</v>
      </c>
      <c r="E26" s="5" t="n">
        <v>8992</v>
      </c>
      <c r="F26" s="4" t="inlineStr">
        <is>
          <t xml:space="preserve"> </t>
        </is>
      </c>
    </row>
    <row r="27">
      <c r="A27" s="4" t="inlineStr">
        <is>
          <t>(Decrease) increase in asset retirement obligation</t>
        </is>
      </c>
      <c r="B27" s="4" t="inlineStr">
        <is>
          <t xml:space="preserve"> </t>
        </is>
      </c>
      <c r="C27" s="4" t="inlineStr">
        <is>
          <t xml:space="preserve"> </t>
        </is>
      </c>
      <c r="D27" s="5" t="n">
        <v>-283</v>
      </c>
      <c r="E27" s="5" t="n">
        <v>46</v>
      </c>
      <c r="F27" s="4" t="inlineStr">
        <is>
          <t xml:space="preserve"> </t>
        </is>
      </c>
    </row>
    <row r="28">
      <c r="A28" s="4" t="inlineStr">
        <is>
          <t>Increase in non-current liabilities</t>
        </is>
      </c>
      <c r="B28" s="4" t="inlineStr">
        <is>
          <t xml:space="preserve"> </t>
        </is>
      </c>
      <c r="C28" s="4" t="inlineStr">
        <is>
          <t xml:space="preserve"> </t>
        </is>
      </c>
      <c r="D28" s="5" t="n">
        <v>22754</v>
      </c>
      <c r="E28" s="5" t="n">
        <v>5719</v>
      </c>
      <c r="F28" s="4" t="inlineStr">
        <is>
          <t xml:space="preserve"> </t>
        </is>
      </c>
    </row>
    <row r="29">
      <c r="A29" s="4" t="inlineStr">
        <is>
          <t>Net cash provided by operating activities</t>
        </is>
      </c>
      <c r="B29" s="4" t="inlineStr">
        <is>
          <t xml:space="preserve"> </t>
        </is>
      </c>
      <c r="C29" s="4" t="inlineStr">
        <is>
          <t xml:space="preserve"> </t>
        </is>
      </c>
      <c r="D29" s="5" t="n">
        <v>199130</v>
      </c>
      <c r="E29" s="5" t="n">
        <v>78807</v>
      </c>
      <c r="F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of property and equipment</t>
        </is>
      </c>
      <c r="B31" s="4" t="inlineStr">
        <is>
          <t xml:space="preserve"> </t>
        </is>
      </c>
      <c r="C31" s="4" t="inlineStr">
        <is>
          <t xml:space="preserve"> </t>
        </is>
      </c>
      <c r="D31" s="5" t="n">
        <v>-77781</v>
      </c>
      <c r="E31" s="5" t="n">
        <v>-75603</v>
      </c>
      <c r="F31" s="4" t="inlineStr">
        <is>
          <t xml:space="preserve"> </t>
        </is>
      </c>
    </row>
    <row r="32">
      <c r="A32" s="4" t="inlineStr">
        <is>
          <t>Purchase of intangible assets</t>
        </is>
      </c>
      <c r="B32" s="4" t="inlineStr">
        <is>
          <t xml:space="preserve"> </t>
        </is>
      </c>
      <c r="C32" s="4" t="inlineStr">
        <is>
          <t xml:space="preserve"> </t>
        </is>
      </c>
      <c r="D32" s="5" t="n">
        <v>0</v>
      </c>
      <c r="E32" s="5" t="n">
        <v>-45</v>
      </c>
      <c r="F32" s="4" t="inlineStr">
        <is>
          <t xml:space="preserve"> </t>
        </is>
      </c>
    </row>
    <row r="33">
      <c r="A33" s="4" t="inlineStr">
        <is>
          <t>Proceeds from sale of property and equipment</t>
        </is>
      </c>
      <c r="B33" s="4" t="inlineStr">
        <is>
          <t xml:space="preserve"> </t>
        </is>
      </c>
      <c r="C33" s="4" t="inlineStr">
        <is>
          <t xml:space="preserve"> </t>
        </is>
      </c>
      <c r="D33" s="5" t="n">
        <v>51353</v>
      </c>
      <c r="E33" s="5" t="n">
        <v>307106</v>
      </c>
      <c r="F33" s="4" t="inlineStr">
        <is>
          <t xml:space="preserve"> </t>
        </is>
      </c>
    </row>
    <row r="34">
      <c r="A34" s="4" t="inlineStr">
        <is>
          <t>Business acquisitions, net of cash</t>
        </is>
      </c>
      <c r="B34" s="4" t="inlineStr">
        <is>
          <t xml:space="preserve"> </t>
        </is>
      </c>
      <c r="C34" s="4" t="inlineStr">
        <is>
          <t xml:space="preserve"> </t>
        </is>
      </c>
      <c r="D34" s="5" t="n">
        <v>-54549</v>
      </c>
      <c r="E34" s="5" t="n">
        <v>-494904</v>
      </c>
      <c r="F34" s="4" t="inlineStr">
        <is>
          <t xml:space="preserve"> </t>
        </is>
      </c>
    </row>
    <row r="35">
      <c r="A35" s="4" t="inlineStr">
        <is>
          <t>Loans to equity investment, net</t>
        </is>
      </c>
      <c r="B35" s="4" t="inlineStr">
        <is>
          <t xml:space="preserve"> </t>
        </is>
      </c>
      <c r="C35" s="4" t="inlineStr">
        <is>
          <t xml:space="preserve"> </t>
        </is>
      </c>
      <c r="D35" s="5" t="n">
        <v>42</v>
      </c>
      <c r="E35" s="5" t="n">
        <v>0</v>
      </c>
      <c r="F35" s="4" t="inlineStr">
        <is>
          <t xml:space="preserve"> </t>
        </is>
      </c>
    </row>
    <row r="36">
      <c r="A36" s="4" t="inlineStr">
        <is>
          <t>Net cash used in investing activities</t>
        </is>
      </c>
      <c r="B36" s="4" t="inlineStr">
        <is>
          <t xml:space="preserve"> </t>
        </is>
      </c>
      <c r="C36" s="4" t="inlineStr">
        <is>
          <t xml:space="preserve"> </t>
        </is>
      </c>
      <c r="D36" s="5" t="n">
        <v>-80935</v>
      </c>
      <c r="E36" s="5" t="n">
        <v>-263446</v>
      </c>
      <c r="F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ceipt of long-term debt, net</t>
        </is>
      </c>
      <c r="B38" s="4" t="inlineStr">
        <is>
          <t xml:space="preserve"> </t>
        </is>
      </c>
      <c r="C38" s="4" t="inlineStr">
        <is>
          <t xml:space="preserve"> </t>
        </is>
      </c>
      <c r="D38" s="5" t="n">
        <v>47556</v>
      </c>
      <c r="E38" s="5" t="n">
        <v>78833</v>
      </c>
      <c r="F38" s="4" t="inlineStr">
        <is>
          <t xml:space="preserve"> </t>
        </is>
      </c>
    </row>
    <row r="39">
      <c r="A39" s="4" t="inlineStr">
        <is>
          <t>Repayment of debt</t>
        </is>
      </c>
      <c r="B39" s="4" t="inlineStr">
        <is>
          <t xml:space="preserve"> </t>
        </is>
      </c>
      <c r="C39" s="4" t="inlineStr">
        <is>
          <t xml:space="preserve"> </t>
        </is>
      </c>
      <c r="D39" s="5" t="n">
        <v>-20563</v>
      </c>
      <c r="E39" s="5" t="n">
        <v>-16517</v>
      </c>
      <c r="F39" s="4" t="inlineStr">
        <is>
          <t xml:space="preserve"> </t>
        </is>
      </c>
    </row>
    <row r="40">
      <c r="A40" s="4" t="inlineStr">
        <is>
          <t>Principal payments on financing leases</t>
        </is>
      </c>
      <c r="B40" s="4" t="inlineStr">
        <is>
          <t xml:space="preserve"> </t>
        </is>
      </c>
      <c r="C40" s="4" t="inlineStr">
        <is>
          <t xml:space="preserve"> </t>
        </is>
      </c>
      <c r="D40" s="5" t="n">
        <v>-3580</v>
      </c>
      <c r="E40" s="5" t="n">
        <v>-4237</v>
      </c>
      <c r="F40" s="4" t="inlineStr">
        <is>
          <t xml:space="preserve"> </t>
        </is>
      </c>
    </row>
    <row r="41">
      <c r="A41" s="4" t="inlineStr">
        <is>
          <t>Early settlement of deferred consideration related to business acquisition</t>
        </is>
      </c>
      <c r="B41" s="4" t="inlineStr">
        <is>
          <t xml:space="preserve"> </t>
        </is>
      </c>
      <c r="C41" s="4" t="inlineStr">
        <is>
          <t xml:space="preserve"> </t>
        </is>
      </c>
      <c r="D41" s="5" t="n">
        <v>-17155</v>
      </c>
      <c r="E41" s="5" t="n">
        <v>0</v>
      </c>
      <c r="F41" s="4" t="inlineStr">
        <is>
          <t xml:space="preserve"> </t>
        </is>
      </c>
    </row>
    <row r="42">
      <c r="A42" s="4" t="inlineStr">
        <is>
          <t>Proceeds from sale-leaseback</t>
        </is>
      </c>
      <c r="B42" s="4" t="inlineStr">
        <is>
          <t xml:space="preserve"> </t>
        </is>
      </c>
      <c r="C42" s="4" t="inlineStr">
        <is>
          <t xml:space="preserve"> </t>
        </is>
      </c>
      <c r="D42" s="5" t="n">
        <v>0</v>
      </c>
      <c r="E42" s="5" t="n">
        <v>80397</v>
      </c>
      <c r="F42" s="4" t="inlineStr">
        <is>
          <t xml:space="preserve"> </t>
        </is>
      </c>
    </row>
    <row r="43">
      <c r="A43" s="4" t="inlineStr">
        <is>
          <t>Payment of Ares Put Option</t>
        </is>
      </c>
      <c r="B43" s="4" t="inlineStr">
        <is>
          <t xml:space="preserve"> </t>
        </is>
      </c>
      <c r="C43" s="4" t="inlineStr">
        <is>
          <t xml:space="preserve"> </t>
        </is>
      </c>
      <c r="D43" s="5" t="n">
        <v>0</v>
      </c>
      <c r="E43" s="5" t="n">
        <v>-9808</v>
      </c>
      <c r="F43" s="4" t="inlineStr">
        <is>
          <t xml:space="preserve"> </t>
        </is>
      </c>
    </row>
    <row r="44">
      <c r="A44" s="4" t="inlineStr">
        <is>
          <t>Common stock repurchased</t>
        </is>
      </c>
      <c r="B44" s="4" t="inlineStr">
        <is>
          <t xml:space="preserve"> </t>
        </is>
      </c>
      <c r="C44" s="4" t="inlineStr">
        <is>
          <t xml:space="preserve"> </t>
        </is>
      </c>
      <c r="D44" s="5" t="n">
        <v>-31989</v>
      </c>
      <c r="E44" s="5" t="n">
        <v>-25199</v>
      </c>
      <c r="F44" s="4" t="inlineStr">
        <is>
          <t xml:space="preserve"> </t>
        </is>
      </c>
    </row>
    <row r="45">
      <c r="A45" s="4" t="inlineStr">
        <is>
          <t>Dividends paid on common stock</t>
        </is>
      </c>
      <c r="B45" s="4" t="inlineStr">
        <is>
          <t xml:space="preserve"> </t>
        </is>
      </c>
      <c r="C45" s="4" t="inlineStr">
        <is>
          <t xml:space="preserve"> </t>
        </is>
      </c>
      <c r="D45" s="5" t="n">
        <v>-10542</v>
      </c>
      <c r="E45" s="5" t="n">
        <v>-10775</v>
      </c>
      <c r="F45" s="4" t="inlineStr">
        <is>
          <t xml:space="preserve"> </t>
        </is>
      </c>
    </row>
    <row r="46">
      <c r="A46" s="4" t="inlineStr">
        <is>
          <t>Dividends paid on redeemable preferred stock</t>
        </is>
      </c>
      <c r="B46" s="4" t="inlineStr">
        <is>
          <t xml:space="preserve"> </t>
        </is>
      </c>
      <c r="C46" s="4" t="inlineStr">
        <is>
          <t xml:space="preserve"> </t>
        </is>
      </c>
      <c r="D46" s="5" t="n">
        <v>-4305</v>
      </c>
      <c r="E46" s="5" t="n">
        <v>-4301</v>
      </c>
      <c r="F46" s="4" t="inlineStr">
        <is>
          <t xml:space="preserve"> </t>
        </is>
      </c>
    </row>
    <row r="47">
      <c r="A47" s="4" t="inlineStr">
        <is>
          <t>Net cash (used in ) provided by financing activities</t>
        </is>
      </c>
      <c r="B47" s="4" t="inlineStr">
        <is>
          <t xml:space="preserve"> </t>
        </is>
      </c>
      <c r="C47" s="4" t="inlineStr">
        <is>
          <t xml:space="preserve"> </t>
        </is>
      </c>
      <c r="D47" s="5" t="n">
        <v>-40578</v>
      </c>
      <c r="E47" s="5" t="n">
        <v>88393</v>
      </c>
      <c r="F47" s="4" t="inlineStr">
        <is>
          <t xml:space="preserve"> </t>
        </is>
      </c>
    </row>
    <row r="48">
      <c r="A48" s="4" t="inlineStr">
        <is>
          <t>Net increase (decrease) in cash and cash equivalents and restricted cash</t>
        </is>
      </c>
      <c r="B48" s="4" t="inlineStr">
        <is>
          <t xml:space="preserve"> </t>
        </is>
      </c>
      <c r="C48" s="4" t="inlineStr">
        <is>
          <t xml:space="preserve"> </t>
        </is>
      </c>
      <c r="D48" s="5" t="n">
        <v>77617</v>
      </c>
      <c r="E48" s="5" t="n">
        <v>-96246</v>
      </c>
      <c r="F48" s="4" t="inlineStr">
        <is>
          <t xml:space="preserve"> </t>
        </is>
      </c>
    </row>
    <row r="49">
      <c r="A49" s="4" t="inlineStr">
        <is>
          <t>Effect of exchange rate on cash and cash equivalents and restricted cash</t>
        </is>
      </c>
      <c r="B49" s="4" t="inlineStr">
        <is>
          <t xml:space="preserve"> </t>
        </is>
      </c>
      <c r="C49" s="4" t="inlineStr">
        <is>
          <t xml:space="preserve"> </t>
        </is>
      </c>
      <c r="D49" s="5" t="n">
        <v>-27</v>
      </c>
      <c r="E49" s="5" t="n">
        <v>-83</v>
      </c>
      <c r="F49" s="4" t="inlineStr">
        <is>
          <t xml:space="preserve"> </t>
        </is>
      </c>
    </row>
    <row r="50">
      <c r="A50" s="4" t="inlineStr">
        <is>
          <t>Cash and cash equivalents and restricted cash, beginning of period</t>
        </is>
      </c>
      <c r="B50" s="4" t="inlineStr">
        <is>
          <t xml:space="preserve"> </t>
        </is>
      </c>
      <c r="C50" s="4" t="inlineStr">
        <is>
          <t xml:space="preserve"> </t>
        </is>
      </c>
      <c r="D50" s="5" t="n">
        <v>241421</v>
      </c>
      <c r="E50" s="5" t="n">
        <v>316769</v>
      </c>
      <c r="F50" s="6" t="n">
        <v>316769</v>
      </c>
    </row>
    <row r="51">
      <c r="A51" s="4" t="inlineStr">
        <is>
          <t>Cash and cash equivalents and restricted cash, end of period</t>
        </is>
      </c>
      <c r="B51" s="5" t="n">
        <v>319011</v>
      </c>
      <c r="C51" s="5" t="n">
        <v>220440</v>
      </c>
      <c r="D51" s="5" t="n">
        <v>319011</v>
      </c>
      <c r="E51" s="5" t="n">
        <v>220440</v>
      </c>
      <c r="F51" s="5" t="n">
        <v>241421</v>
      </c>
    </row>
    <row r="52">
      <c r="A52" s="3" t="inlineStr">
        <is>
          <t>Reconciliation of cash and cash equivalents and restricted cash</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and cash equivalents, beginning of period</t>
        </is>
      </c>
      <c r="B53" s="4" t="inlineStr">
        <is>
          <t xml:space="preserve"> </t>
        </is>
      </c>
      <c r="C53" s="4" t="inlineStr">
        <is>
          <t xml:space="preserve"> </t>
        </is>
      </c>
      <c r="D53" s="5" t="n">
        <v>218120</v>
      </c>
      <c r="E53" s="5" t="n">
        <v>298529</v>
      </c>
      <c r="F53" s="5" t="n">
        <v>298529</v>
      </c>
    </row>
    <row r="54">
      <c r="A54" s="4" t="inlineStr">
        <is>
          <t>Restricted cash, beginning of period</t>
        </is>
      </c>
      <c r="B54" s="4" t="inlineStr">
        <is>
          <t xml:space="preserve"> </t>
        </is>
      </c>
      <c r="C54" s="4" t="inlineStr">
        <is>
          <t xml:space="preserve"> </t>
        </is>
      </c>
      <c r="D54" s="5" t="n">
        <v>23301</v>
      </c>
      <c r="E54" s="5" t="n">
        <v>18240</v>
      </c>
      <c r="F54" s="5" t="n">
        <v>18240</v>
      </c>
    </row>
    <row r="55">
      <c r="A55" s="4" t="inlineStr">
        <is>
          <t>Cash and cash equivalents, end of period</t>
        </is>
      </c>
      <c r="B55" s="5" t="n">
        <v>291697</v>
      </c>
      <c r="C55" s="5" t="n">
        <v>204237</v>
      </c>
      <c r="D55" s="5" t="n">
        <v>291697</v>
      </c>
      <c r="E55" s="5" t="n">
        <v>204237</v>
      </c>
      <c r="F55" s="5" t="n">
        <v>218120</v>
      </c>
    </row>
    <row r="56">
      <c r="A56" s="4" t="inlineStr">
        <is>
          <t>Restricted cash, end of period</t>
        </is>
      </c>
      <c r="B56" s="5" t="n">
        <v>27314</v>
      </c>
      <c r="C56" s="5" t="n">
        <v>16203</v>
      </c>
      <c r="D56" s="5" t="n">
        <v>27314</v>
      </c>
      <c r="E56" s="5" t="n">
        <v>16203</v>
      </c>
      <c r="F56" s="5" t="n">
        <v>23301</v>
      </c>
    </row>
    <row r="57">
      <c r="A57" s="4" t="inlineStr">
        <is>
          <t>Cash and cash equivalents and restricted cash, end of period</t>
        </is>
      </c>
      <c r="B57" s="6" t="n">
        <v>319011</v>
      </c>
      <c r="C57" s="6" t="n">
        <v>220440</v>
      </c>
      <c r="D57" s="5" t="n">
        <v>319011</v>
      </c>
      <c r="E57" s="5" t="n">
        <v>220440</v>
      </c>
      <c r="F57" s="6" t="n">
        <v>241421</v>
      </c>
    </row>
    <row r="58">
      <c r="A58" s="3" t="inlineStr">
        <is>
          <t>Supplementary cash flow inform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sh received for interest</t>
        </is>
      </c>
      <c r="B59" s="4" t="inlineStr">
        <is>
          <t xml:space="preserve"> </t>
        </is>
      </c>
      <c r="C59" s="4" t="inlineStr">
        <is>
          <t xml:space="preserve"> </t>
        </is>
      </c>
      <c r="D59" s="5" t="n">
        <v>6546</v>
      </c>
      <c r="E59" s="5" t="n">
        <v>6209</v>
      </c>
      <c r="F59" s="4" t="inlineStr">
        <is>
          <t xml:space="preserve"> </t>
        </is>
      </c>
    </row>
    <row r="60">
      <c r="A60" s="4" t="inlineStr">
        <is>
          <t>Cash paid for interest</t>
        </is>
      </c>
      <c r="B60" s="4" t="inlineStr">
        <is>
          <t xml:space="preserve"> </t>
        </is>
      </c>
      <c r="C60" s="4" t="inlineStr">
        <is>
          <t xml:space="preserve"> </t>
        </is>
      </c>
      <c r="D60" s="5" t="n">
        <v>63548</v>
      </c>
      <c r="E60" s="5" t="n">
        <v>54354</v>
      </c>
      <c r="F60" s="4" t="inlineStr">
        <is>
          <t xml:space="preserve"> </t>
        </is>
      </c>
    </row>
    <row r="61">
      <c r="A61" s="4" t="inlineStr">
        <is>
          <t>Cash received for taxes</t>
        </is>
      </c>
      <c r="B61" s="4" t="inlineStr">
        <is>
          <t xml:space="preserve"> </t>
        </is>
      </c>
      <c r="C61" s="4" t="inlineStr">
        <is>
          <t xml:space="preserve"> </t>
        </is>
      </c>
      <c r="D61" s="5" t="n">
        <v>501</v>
      </c>
      <c r="E61" s="5" t="n">
        <v>831</v>
      </c>
      <c r="F61" s="4" t="inlineStr">
        <is>
          <t xml:space="preserve"> </t>
        </is>
      </c>
    </row>
    <row r="62">
      <c r="A62" s="4" t="inlineStr">
        <is>
          <t>Cash paid for taxes</t>
        </is>
      </c>
      <c r="B62" s="4" t="inlineStr">
        <is>
          <t xml:space="preserve"> </t>
        </is>
      </c>
      <c r="C62" s="4" t="inlineStr">
        <is>
          <t xml:space="preserve"> </t>
        </is>
      </c>
      <c r="D62" s="5" t="n">
        <v>3233</v>
      </c>
      <c r="E62" s="5" t="n">
        <v>28576</v>
      </c>
      <c r="F62" s="4" t="inlineStr">
        <is>
          <t xml:space="preserve"> </t>
        </is>
      </c>
    </row>
    <row r="63">
      <c r="A63" s="3" t="inlineStr">
        <is>
          <t>Supplementary noncash activ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epaid insurance premiums financed through notes payable</t>
        </is>
      </c>
      <c r="B64" s="4" t="inlineStr">
        <is>
          <t xml:space="preserve"> </t>
        </is>
      </c>
      <c r="C64" s="4" t="inlineStr">
        <is>
          <t xml:space="preserve"> </t>
        </is>
      </c>
      <c r="D64" s="5" t="n">
        <v>7167</v>
      </c>
      <c r="E64" s="5" t="n">
        <v>10040</v>
      </c>
      <c r="F64" s="4" t="inlineStr">
        <is>
          <t xml:space="preserve"> </t>
        </is>
      </c>
    </row>
    <row r="65">
      <c r="A65" s="4" t="inlineStr">
        <is>
          <t>Purchases of equipment in accounts payable and accrued expenses</t>
        </is>
      </c>
      <c r="B65" s="4" t="inlineStr">
        <is>
          <t xml:space="preserve"> </t>
        </is>
      </c>
      <c r="C65" s="4" t="inlineStr">
        <is>
          <t xml:space="preserve"> </t>
        </is>
      </c>
      <c r="D65" s="5" t="n">
        <v>11780</v>
      </c>
      <c r="E65" s="5" t="n">
        <v>17718</v>
      </c>
      <c r="F65" s="4" t="inlineStr">
        <is>
          <t xml:space="preserve"> </t>
        </is>
      </c>
    </row>
    <row r="66">
      <c r="A66" s="4" t="inlineStr">
        <is>
          <t>Purchase of property and equipment under leases</t>
        </is>
      </c>
      <c r="B66" s="4" t="inlineStr">
        <is>
          <t xml:space="preserve"> </t>
        </is>
      </c>
      <c r="C66" s="4" t="inlineStr">
        <is>
          <t xml:space="preserve"> </t>
        </is>
      </c>
      <c r="D66" s="5" t="n">
        <v>52399</v>
      </c>
      <c r="E66" s="5" t="n">
        <v>5229</v>
      </c>
      <c r="F66" s="4" t="inlineStr">
        <is>
          <t xml:space="preserve"> </t>
        </is>
      </c>
    </row>
    <row r="67">
      <c r="A67" s="4" t="inlineStr">
        <is>
          <t>Disposals of leases of property and equipment</t>
        </is>
      </c>
      <c r="B67" s="4" t="inlineStr">
        <is>
          <t xml:space="preserve"> </t>
        </is>
      </c>
      <c r="C67" s="4" t="inlineStr">
        <is>
          <t xml:space="preserve"> </t>
        </is>
      </c>
      <c r="D67" s="5" t="n">
        <v>13846</v>
      </c>
      <c r="E67" s="5" t="n">
        <v>4149</v>
      </c>
      <c r="F67" s="4" t="inlineStr">
        <is>
          <t xml:space="preserve"> </t>
        </is>
      </c>
    </row>
    <row r="68">
      <c r="A68" s="4" t="inlineStr">
        <is>
          <t>Issuance of shares as payment of deferred consideration related to business acquisition</t>
        </is>
      </c>
      <c r="B68" s="4" t="inlineStr">
        <is>
          <t xml:space="preserve"> </t>
        </is>
      </c>
      <c r="C68" s="4" t="inlineStr">
        <is>
          <t xml:space="preserve"> </t>
        </is>
      </c>
      <c r="D68" s="5" t="n">
        <v>22319</v>
      </c>
      <c r="E68" s="5" t="n">
        <v>0</v>
      </c>
      <c r="F68" s="4" t="inlineStr">
        <is>
          <t xml:space="preserve"> </t>
        </is>
      </c>
    </row>
    <row r="69">
      <c r="A69" s="4" t="inlineStr">
        <is>
          <t>Deferred consideration related to business acquisition</t>
        </is>
      </c>
      <c r="B69" s="4" t="inlineStr">
        <is>
          <t xml:space="preserve"> </t>
        </is>
      </c>
      <c r="C69" s="4" t="inlineStr">
        <is>
          <t xml:space="preserve"> </t>
        </is>
      </c>
      <c r="D69" s="6" t="n">
        <v>0</v>
      </c>
      <c r="E69" s="6" t="n">
        <v>47059</v>
      </c>
      <c r="F6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674</v>
      </c>
      <c r="C4" s="6" t="n">
        <v>21440</v>
      </c>
      <c r="D4" s="6" t="n">
        <v>23143</v>
      </c>
      <c r="E4" s="6" t="n">
        <v>3329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4</t>
        </is>
      </c>
    </row>
    <row r="3">
      <c r="A3" s="3" t="inlineStr">
        <is>
          <t>Accounting Policies [Abstract]</t>
        </is>
      </c>
      <c r="B3" s="4" t="inlineStr">
        <is>
          <t xml:space="preserve"> </t>
        </is>
      </c>
    </row>
    <row r="4">
      <c r="A4" s="4" t="inlineStr">
        <is>
          <t>General</t>
        </is>
      </c>
      <c r="B4" s="4" t="inlineStr">
        <is>
          <t>1. General ARKO Corp. (the “Company”) is a Delaware corporation whose common stock, par value $ 0.0001 per share (“common stock”), and publicly-traded warrants are listed on the Nasdaq Stock Market (“Nasdaq”) under the symbols “ARKO” and “ARKOW,” respectively. The Company’s operations are primarily performed by its wholly owned subsidiary, GPM Investments, LLC, a Delaware limited liability company (“GPM”). Formed in 2002, GPM is primarily engaged directly and through fully owned and controlled subsidiaries in retail activity, which includes the operations of a chain of convenience stores, most of which include adjacent gas stations. GPM is also engaged in wholesale activity, which includes the supply of fuel to gas stations operated by third-parties and, in fleet fueling, which includes the operation of proprietary and third-party cardlock locations (unstaffed fueling locations) and issuance of proprietary fuel cards that provide customers access to a nationwide network of fueling sites. As of September 30, 2024, GPM’s activity included the operation of 1,491 retail convenience stores, the supply of fuel to 1,832 gas stations operated by dealers and the operation of 281 cardlock locations, in the District of Columbia and throughout more than 30 states in the Mid-Atlantic, Midwestern, Northeastern, Southeastern and Southwestern United States (“U.S.”). The Company has four reportable segments: retail, wholesale, fleet fueling, and GPMP. Refer to Note 12 below for further information with respect to the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5:09Z</dcterms:created>
  <dcterms:modified xmlns:dcterms="http://purl.org/dc/terms/" xmlns:xsi="http://www.w3.org/2001/XMLSchema-instance" xsi:type="dcterms:W3CDTF">2024-11-07T21:05:09Z</dcterms:modified>
</cp:coreProperties>
</file>